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ash" sheetId="6" r:id="rId6"/>
    <s:sheet name="SUMMARY OF SIGNIFICANT ACCOUNTI" sheetId="7" r:id="rId7"/>
    <s:sheet name="PROPERTY AND EQUIPMENT" sheetId="8" r:id="rId8"/>
    <s:sheet name="ACCRUED EXPENSES" sheetId="9" r:id="rId9"/>
    <s:sheet name="PROVISION FOR INCOME TAXES" sheetId="10" r:id="rId10"/>
    <s:sheet name="COMMITMENTS AND CONTINGENCIES" sheetId="11" r:id="rId11"/>
    <s:sheet name="UNIT REDEMPTION PAYABLE" sheetId="12" r:id="rId12"/>
    <s:sheet name="NOTES PAYABLE" sheetId="13" r:id="rId13"/>
    <s:sheet name="RELATED PARTY TRANSACTIONS" sheetId="14" r:id="rId14"/>
    <s:sheet name="SHARE BASED COMPENSATION" sheetId="15" r:id="rId15"/>
    <s:sheet name="SUBSEQUENT EVENTS" sheetId="16" r:id="rId16"/>
    <s:sheet name="SUMMARY OF SIGNIFICANT ACCOUN17" sheetId="17" r:id="rId17"/>
    <s:sheet name="SUMMARY OF SIGNIFICANT ACCOUN18" sheetId="18" r:id="rId18"/>
    <s:sheet name="PROPERTY AND EQUIPMENT (Tables)" sheetId="19" r:id="rId19"/>
    <s:sheet name="ACCRUED EXPENSES (Tables)" sheetId="20" r:id="rId20"/>
    <s:sheet name="COMMITMENTS AND CONTINGENCIES (" sheetId="21" r:id="rId21"/>
    <s:sheet name="RELATED PARTY TRANSACTIONS (Tab" sheetId="22" r:id="rId22"/>
    <s:sheet name="SHARE BASED COMPENSATION (Table" sheetId="23" r:id="rId23"/>
    <s:sheet name="SUMMARY OF SIGNIFICANT ACCOUN24" sheetId="24" r:id="rId24"/>
    <s:sheet name="SUMMARY OF SIGNIFICANT ACCOUN25" sheetId="25" r:id="rId25"/>
    <s:sheet name="SUMMARY OF SIGNIFICANT ACCOUN26" sheetId="26" r:id="rId26"/>
    <s:sheet name="PROPERTY AND EQUIPMENT (Details" sheetId="27" r:id="rId27"/>
    <s:sheet name="ACCRUED EXPENSES (Details)" sheetId="28" r:id="rId28"/>
    <s:sheet name="PROVISION FOR INCOME TAXES (Det" sheetId="29" r:id="rId29"/>
    <s:sheet name="COMMITMENTS AND CONTINGENCIES30" sheetId="30" r:id="rId30"/>
    <s:sheet name="COMMITMENTS AND CONTINGENCIES31" sheetId="31" r:id="rId31"/>
    <s:sheet name="COMMITMENTS AND CONTINGENCIES32" sheetId="32" r:id="rId32"/>
    <s:sheet name="UNIT REDEMPTION PAYABLE (Detail" sheetId="33" r:id="rId33"/>
    <s:sheet name="NOTES PAYABLE (Detail Textuals)" sheetId="34" r:id="rId34"/>
    <s:sheet name="RELATED PARTY TRANSACTIONS (Det" sheetId="35" r:id="rId35"/>
    <s:sheet name="RELATED PARTY TRANSACTIONS (D36" sheetId="36" r:id="rId36"/>
    <s:sheet name="SHARE BASED COMPENSATION (Detai" sheetId="37" r:id="rId37"/>
    <s:sheet name="SHARE BASED COMPENSATION (Det38" sheetId="38" r:id="rId38"/>
    <s:sheet name="SUBSEQUENT EVENTS (Detail Textu" sheetId="39" r:id="rId39"/>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Dec. 29, 2015</t>
  </si>
  <si>
    <t>Document And Entity Information [Abstract]</t>
  </si>
  <si>
    <t>Entity Registrant Name</t>
  </si>
  <si>
    <t>CSA HOLDINGS INC.</t>
  </si>
  <si>
    <t>Entity Central Index Key</t>
  </si>
  <si>
    <t>Trading Symbol</t>
  </si>
  <si>
    <t>csax</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Unaudited) - USD ($)</t>
  </si>
  <si>
    <t>Dec. 31, 2014</t>
  </si>
  <si>
    <t>Current assets:</t>
  </si>
  <si>
    <t>Cash</t>
  </si>
  <si>
    <t>Accounts receivable, net of allowance for doubtful accounts of $25,000 and $0 for 2015 and 2014, respectively</t>
  </si>
  <si>
    <t>Other current assets</t>
  </si>
  <si>
    <t>Total current assets</t>
  </si>
  <si>
    <t>Loan receivable from Member</t>
  </si>
  <si>
    <t>Property and equipment, net of accumulated depreciation</t>
  </si>
  <si>
    <t>Total assets</t>
  </si>
  <si>
    <t>Current liabilities:</t>
  </si>
  <si>
    <t>Accounts payable</t>
  </si>
  <si>
    <t>Accrued expenses and deposits</t>
  </si>
  <si>
    <t>Due to related party</t>
  </si>
  <si>
    <t>Unit redemption payable</t>
  </si>
  <si>
    <t>Total current liabilities</t>
  </si>
  <si>
    <t>Total liabilities</t>
  </si>
  <si>
    <t>Stockholders' deficit</t>
  </si>
  <si>
    <t>Preferred stock, $.001 par value; 20,000,000 shares authorized; 957,564 shares issued and outstanding at September 30, 2015</t>
  </si>
  <si>
    <t>Common stock, $.001 par value; 500,000,000 shares authorized; 100,264,022 and 69,980,032 shares issued and outstanding as of September 30, 2015 and December 31, 2014, respectively.</t>
  </si>
  <si>
    <t>Additional paid-in capital</t>
  </si>
  <si>
    <t>Retained deficit and subscription receivable</t>
  </si>
  <si>
    <t>Total stockholders' deficit</t>
  </si>
  <si>
    <t>Total liabilities and stockholders' deficit</t>
  </si>
  <si>
    <t>Consolidated Balance Sheets (Parentheticals) (Unaudited) - USD ($)</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Income Statement [Abstract]</t>
  </si>
  <si>
    <t>Revenues, includes related party revenue of $364 and $4,900 for three months and $4,397 and $12,016 for nine months of 2015 and 2014, respectively</t>
  </si>
  <si>
    <t>Cost of Revenues</t>
  </si>
  <si>
    <t>Gross profit</t>
  </si>
  <si>
    <t>Operating expenses:</t>
  </si>
  <si>
    <t>Total operating expenses</t>
  </si>
  <si>
    <t>Loss before other expenses</t>
  </si>
  <si>
    <t>Other income (expense)</t>
  </si>
  <si>
    <t>Total other income (expense)</t>
  </si>
  <si>
    <t>Loss from continuing operations</t>
  </si>
  <si>
    <t>Net (Loss)</t>
  </si>
  <si>
    <t>Net (Loss) per share:</t>
  </si>
  <si>
    <t>Basic and diluted (in dollars per share)</t>
  </si>
  <si>
    <t>Weighted average shares outstanding</t>
  </si>
  <si>
    <t>Basic and diluted (in shares)</t>
  </si>
  <si>
    <t>Consolidated Statements of Operations (Parentheticals) (Unaudited) - USD ($)</t>
  </si>
  <si>
    <t>Related party revenue</t>
  </si>
  <si>
    <t>Consolidated Statements of Cash Flows (Unaudited) - USD ($)</t>
  </si>
  <si>
    <t>Cash Flows used in operating activities:</t>
  </si>
  <si>
    <t>Net loss</t>
  </si>
  <si>
    <t>Items not requiring cash</t>
  </si>
  <si>
    <t>Depreciation</t>
  </si>
  <si>
    <t>Loss (gain) on disposal of asset</t>
  </si>
  <si>
    <t>Interest Expense</t>
  </si>
  <si>
    <t>(Increase) decrease in assets:</t>
  </si>
  <si>
    <t>Accounts receivable</t>
  </si>
  <si>
    <t>Loan receivable from member</t>
  </si>
  <si>
    <t>Increase (decrease) in liabilities:</t>
  </si>
  <si>
    <t>Accrued payroll</t>
  </si>
  <si>
    <t>Other accrued expenses</t>
  </si>
  <si>
    <t>Customer deposits</t>
  </si>
  <si>
    <t>Accrued vacation</t>
  </si>
  <si>
    <t>Net cash used in operating activities</t>
  </si>
  <si>
    <t>Cash flows used in investing activities:</t>
  </si>
  <si>
    <t>Purchases of property and equipment</t>
  </si>
  <si>
    <t>Proceeds from disposal of asset</t>
  </si>
  <si>
    <t>Net cash used in investing activities</t>
  </si>
  <si>
    <t>Cash flows from financing activities</t>
  </si>
  <si>
    <t>Contributions from members</t>
  </si>
  <si>
    <t>Proceeds from subscription receivable</t>
  </si>
  <si>
    <t>Proceeds from sale of preferred stock</t>
  </si>
  <si>
    <t>Proceeds from issuance of debt converted to preferred stock</t>
  </si>
  <si>
    <t>Payment of mandatorily redeemable units</t>
  </si>
  <si>
    <t>Net cash from financing activities</t>
  </si>
  <si>
    <t>Decrease in cash</t>
  </si>
  <si>
    <t>Cash, beginning of year</t>
  </si>
  <si>
    <t>Cash, end of period</t>
  </si>
  <si>
    <t>Cash paid during the year for:</t>
  </si>
  <si>
    <t>Income taxes</t>
  </si>
  <si>
    <t xml:space="preserve"> </t>
  </si>
  <si>
    <t>Interest</t>
  </si>
  <si>
    <t>Non-cash investing and financing activities</t>
  </si>
  <si>
    <t>Conversion of debt and accrued interest to preferred stock</t>
  </si>
  <si>
    <t>Issuance of mandatorily redeemable units</t>
  </si>
  <si>
    <t>Issuance of preferred shares for purchasers of Class A units</t>
  </si>
  <si>
    <t>Reverse merger re-capitalization</t>
  </si>
  <si>
    <t>Assumption of liabilities in connection with reverse merger</t>
  </si>
  <si>
    <t>SUMMARY OF SIGNIFICANT ACCOUNTING POLICIES</t>
  </si>
  <si>
    <t>Accounting Policies [Abstract]</t>
  </si>
  <si>
    <t>1. SUMMARY OF SIGNIFICANT ACCOUNTING POLICIES Organization and nature of business CSA Holdings Inc. (“we,” “us,” “our,” “CSA Holdings,” or the “Company”) was incorporated in Nevada on June 12, 2013 under the name Asta Holdings, Corp. The name was changed to CSA Holdings, Inc. effective July 9, 2015. Following our September 4, 2015 acquisition of a 100% ownership interest in CSA, LLC (“Canna Security”), our wholly owned subsidiary, we became a security solutions provider catering to businesses in the legalized cannabis industry. We provide our customers security system design services, installation, consulting services in physical security solutions and security systems as part of the state licensing process in the legalized cannabis business. Historically, we had been engaged solely in the business of yacht maintenance, repairs, refurbishing, winterizing, custom refinishing and modifications, interior customization and professional boat detailing in the Russian Federation and had been exploring expansion in North America until its acquisition of CSA, LLC (“Canna Security”). Acquisition of Canna Security
Effective March 25, 2015 (the "Effective Date"), we entered into a merger and exchange agreement (the "Agreement") with CSA Acquisition Subsidiary, LLC (the "Acquisition Subsidiary") and Canna Security. The Agreement was subsequently amended on June 30, 2015 (the "First Amendment") and August 17, 2015 (the "Second Amendment"). We completed the merger with Canna Security under the Agreement (the "Merger") on September 4, 2015 and Acquisition Subsidiary merged into and with Canna Security, and Canna Security, as the surviving limited liability company, became our wholly-owned subsidiary. The Merger closed subsequent to our fiscal year ended July 31, 2015. Pursuant to the terms and conditions of the Agreement, the members who collectively own 100% of the issued and outstanding units of Canna Security immediately prior to the closing of the Merger exchanged their units for an aggregate of 69,980,032 shares of our common stock. In addition, pursuant to terms of the Agreement and immediately prior to the closing of the Merger, George Furlan cancelled 103,300,010 shares of our common stock.
Merger Financing Concurrent with the closing of the Merger on September 4, 2015, we issued to 17 accredited investors, 907,564 shares of our 5% Series A Convertible Preferred Stock (the "Series A Preferred") at an original issue price of $1.00 per share (the "Stated Value") for an aggregate purchase price of $907,56 4 4 Recapitalization Our acquisition of Canna Security was accounted for as a recapitalization of Canna Security since the shareholders of Canna Security obtained voting and managing control of our company. Canna Security was the acquirer for financial reporting purposes and CSA Holdings was the acquired company. Consequently, the consolidated financial statements after completion of the acquisition include the assets and liabilities of both CSA Holdings and Canna Security, the historical operations of Canna Security and their consolidated operations from the September 4, 2015 closing date of the acquisition. Canna Security retroactively applied its recapitalization pursuant to the terms of the Agreement for all periods presented in the accompanying consolidated financial statements. Basis of presentation and going concern The accompanying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These unaudited financial statements should be read in conjunction with the unaudited financial statements and notes thereto for the year ended December 31, 2014.
The accompanying financial statements have been prepared in accordance with generally accepted accounting principles in the United States of America (“U.S. GAAP”) applicable to a going concern, which contemplates the realization of assets and the satisfaction of liabilities in the normal course of business. The Company has experienced recurring net losses of $ 1,246,148 318,111 535,423 168,488 808,170 129 stockholders’ 648,726 056 The Company anticipates that it will continue to incur losses into the foreseeable future and plans to fund its losses from operations and capital funding needs through future public or private equity or debt financings, other third-party funding, collaborations or a combination of these.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Company’s recurring net losses, working capital deficit and members’ deficit raise substantial doubt about its ability to continue as a going concern. The accompanying financial statements have been prepared on a going concern basis, which contemplates the realization of assets and the satisfaction of liabilities in the normal course of business.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Revenue recognition Major components of revenue for the Company include installations of alarms, door access systems, video cameras, security system design, monitoring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and customer acceptance is completed. Monitoring revenue is recognized over the life of the respective contract. Cash and cash equivalents All highly liquid investments with original maturities of three months or less from the time of purchase are considered to be cash equivalents. Accounts receivable Accounts receivable are uncollateralized customer obligations due under normal trade terms requiring payment on the invoice date. Unpaid accounts receivable with invoice dates over 30 days old bear interest at 1% per month. Accounts receivable are stated at the contractual amount billed to the customer plus any accrued and unpaid interest. Customer account balances with invoices dated over 90 days old are considered past due. Interest continues to accrue on past due accounts until the age of any invoices exceeds 180 days at which time the account is placed on nonaccrual status. When a customer balance is placed on nonaccrual status, the Company reverses any accrued but uncollected interest previously recognized through interest income. In addition, the Company discontinues the accrual of interest and does not resume these accruals unless the account first ceases to be classified as past due and then subsequently requalifies for accrual status. The allowance for doubtful accounts receivable reflects the best estimate of probable losses inherent in the Company's receivable portfolio determined on the basis of historical experience and other currently available evidence. Loan receivables and allowance for loan losses Loans receivable are stated at unpaid principal balances, less an allowance for loan losses and net deferred loan origination fees and discounts, if any. Interest on loans is recognized over the term of the loan and is calculated using the compound-interest method on the outstanding balance of the loan.
Property and equipment Property and equipment is recorded at cost less accumulated depreciation. Maintenance and repair expenditures are charged to expense when incurred. Depreciation is calculated using the straight-line method over the estimated useful lives of the related assets as follows:
Leasehold improvements
Lesser of remaining term of the lease or economic useful life
Vehicles
Up to 5 years
Equipment, furniture and fixtures
3 to 7 years Inventory Inventory is recorded at the lower of cost (primarily first-in, first-out) or market value. Long-lived assets Management reviews long-lived assets for impairment quarter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Fair value of financial instruments The carrying value of cash and cash equivalents, accounts receivable, accounts payable and short-term borrowings approximate their fair values due to the short-term nature of these instruments. The fair value measurement accounting literature establish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are those that are observable, either directly or indirectly, for the asset or liability other than quoted prices included in Level 1; and Level 3 inputs, which are unobservable and are used when level 1 and 2 inputs are not available. The Company uses appropriate valuation techniques based on the available inputs. When available, the Company measures fair value using Level 1 inputs because they generally provide the most reliable evidence of fair value. Level 3 inputs, if any, were only used when Level 1 or Level 2 inputs were not available. Share based compensation The Company established an equity based compensation plan for a certain employee and consultant. Under each plan, the individuals vest in the shares of the Company based upon the terms of their respective agreements. The Company values the shares either at the stated value contained in the agreement or using the intrinsic value method. Compensation costs are recognized using the straight-line method. There are no equity units outstanding under the plan and no further units of Canna Security will be awarded under this plan. Advertising Advertising is charged to expense as incurred. Operating expenses for the nine-months ended September 30, 2015 and September 30, 2014 includes advertising and marketing expense of approximately $1,300 and $7,300 respectively. Recent accounting pronouncements Management has reviewed and adopted applicable recent accounting standards updates issued by the FASB (including its Emerging Issues Task Force), the American Institute of Certified Public Accountants, and the Security and Exchange Commission during the nine-month period ended September 30, 2015. Management believes the adoption of such pronouncements and revisions do not have a material impact on the Company's financial statements other than certain footnote disclosures which have been incorporated into these financial statements.</t>
  </si>
  <si>
    <t>PROPERTY AND EQUIPMENT</t>
  </si>
  <si>
    <t>Property, Plant and Equipment [Abstract]</t>
  </si>
  <si>
    <t xml:space="preserve">2. PROPERTY AND EQUIPMENT
Property and equipment consists of the following:
Sept 30, 2015
Dec. 31, 2014
(unaudited)
(unaudited)
Vehicles
$
136,775
$
16,000
Furniture and equipment
40,036
35,383
176,811
51,383
Less accumulated depreciation
(17,367
)
(8,883
)
Property and equipment, net
$
159,444
$
42,500 </t>
  </si>
  <si>
    <t>ACCRUED EXPENSES</t>
  </si>
  <si>
    <t>Accrued Liabilities, Current [Abstract]</t>
  </si>
  <si>
    <t>3. ACCRUED EXPENSES
Accrued expenses consist of the following:
Sept 30, 2015
Dec. 31, 2014
(unaudited)
(unaudited)
Customer deposits
$
-
$
58,226
Accrued vacation
-
3,865
Payroll liabilities
306,518
87,809
Other liabilities
4,480
7,014
Refund of investor deposit
-
50,000
Other accrued expenses
107,746
39,306
Total accrued expenses
$
418,744
$
246,220</t>
  </si>
  <si>
    <t>PROVISION FOR INCOME TAXES</t>
  </si>
  <si>
    <t>Income Tax Disclosure [Abstract]</t>
  </si>
  <si>
    <t>4. PROVISION FOR INCOME TAXES The Company follows the provisions of uncertain tax positions as addressed in FASB ASC 740-10-65-1. The Company files income tax returns in the U.S. Federal and state jurisdictions. Generally, the Company's tax returns remain open for federal income tax examination for three years from the date of filing and four years for Colorado. The Company is no longer subject to U.S. federal examinations by tax authorities for 2009 and 2010 and is no longer subject to state income tax examinations by tax authorities for 2009. The Company recognizes interest and penalties associated with its tax positions in operating expenses. Interest and penalties recognized during the nine-months ended September 30, 2015 and 2014 were $1,806 and $956, respectively. These amounts are included in the Statements of Operations under the caption "Other income (expense)."</t>
  </si>
  <si>
    <t>COMMITMENTS AND CONTINGENCIES</t>
  </si>
  <si>
    <t>Commitments and Contingencies Disclosure [Abstract]</t>
  </si>
  <si>
    <t>5. COMMITMENTS AND CONTINGENCIES Leases In September 2013, the Company leased office space for 36 months, containing certain escalations in rent and an initial rent holiday, expiring in August 2016. The Company accounts for rent expense on a straight-line basis over the term of the lease. Future minimum lease payments that have initial or remaining non-cancelable lease terms in excess of one year as of September 30, 2015 are as follows:
Nine-months ended September 30, 2015
October 1, 2015 - August 31, 2016
$
48,884
Thereafter
-
Total
$
48,884
Litigation From time to time, the Company is involved in litigation relating to claims arising out of its operations in the normal course of business. Any adverse outcome of any claim, in management’s opinion, individually or in the aggregate, would not have a material effect on the Company’s financial condition, results of operations or cash flows. Concentrations The Company's primary source of revenue is to businesses associated with the cannabis industry. Approximately 65% of revenues came from ten customers during the nine-months ended September 30, 2015 and 59% of revenues came from five customers during the nine-months ended September 30, 2014. Approximately 67% of accounts receivable was from three customers, none of which was a related party during the nine-months ended September 30, 2015; approximately 10% of accounts receivable was from one customer during the year-ended December 31, 2014. The Company currently purchases most of its inventory from three suppliers. As discussed in note 9, the Company has concentrations with a related party.</t>
  </si>
  <si>
    <t>UNIT REDEMPTION PAYABLE</t>
  </si>
  <si>
    <t>Unit Redemption Payable [Abstract]</t>
  </si>
  <si>
    <t>6. UNIT REDEMPTION PAYABLE In October, 2013, the Company issued an aggregate of 250,000 Class A Units to two investors pursuant to a Unit Purchase and Sale Agreement dated October 15, 2013 (the “Unit Purchase Agreement”). One-half of the Class A Units are mandatorily redeemable by the Company at an aggregate purchase price of $400,000 once it has received financing or capital of any form totaling the Series A raise amount of $1,960,000. In January, 2015, the Unit Purchase Agreement was amended to change the definition of a liquidity event from $1,960,00 to any merger, reverse merger, or any other sale or swap of all or substantially all of the seller's equity with another entity or person (including, without limitation, with a public shell) or the sale of all or substantially all of the assets of the seller, which would cause the units to become mandatorily redeemable. In addition, the number of units to be repurchased and the purchase price was revised to $550,000 to redeem 125,000 Class A Units with 45% of the redemption price due within five days of a liquidity event and the remaining amount due on or before the 12-month anniversary of the liquidity event. In addition, the Company agreed to issue to the investors who purchased the Class A Units an aggregate of $50,000 of the Company’s Series A preferred stock and to appoint one member to the Company’s board of directors designated jointly by the investors. As the Class A Units became mandatorily redeemable in September, 2015 when the Merger was completed, the Company repurchased 125,000 Class A Units for $550,000 and paid the initial amount due of $247,500 leaving a balance due of $302,500 under the terms of Unit Purchase Agreement, as amended.</t>
  </si>
  <si>
    <t>NOTES PAYABLE</t>
  </si>
  <si>
    <t>Debt Disclosure [Abstract]</t>
  </si>
  <si>
    <t>7. NOTES PAYABLE In January 2015, the Company issued a promissory note bearing interest at the rate of 8% per annum in the amount of $250,000 to an unrelated third party which was subsequently increased to $275,000 in August 2015. The Company also issued promissory notes bearing interest at the rate of 18% per annum to unrelated third parties in the aggregate amount of $100,000 in May 2015, and a promissory note bearing interest at the rate of 18% per annum to an unrelated third party in the amount of $85,500 in August 2015. In connection with the loans made in May 2015 and August 2015, the Company’s subsidiary CSA, LLC issued an aggregate of 3,710 of its membership units as additional consideration for the loans. All the promissory notes aggregating $460,500 were exchanged for shares of the Company’s Series A Preferred as discussed in Note 1 - Merger Financing.</t>
  </si>
  <si>
    <t>RELATED PARTY TRANSACTIONS</t>
  </si>
  <si>
    <t>Related Party Transactions [Abstract]</t>
  </si>
  <si>
    <t>8. RELATED PARTY TRANSACTIONS
Related party balances consisted of the following at September 30, 2015 and December 31, 2014:
Sept 30, 2015
Dec. 31, 2014
Loan receivable from Member
$
-
$
261,573
Due to related party
21,905
10,000 The loan receivable from the Member includes accrued interest at 2.31%. As of September 30, 2015 and December 31, 2014, accrued interest was $0 and $5,099, respectively. As of September 30. 2015, the Company agreed to cancel a loan receivable from its Chief Executive Officer in the amount of $261,573 as compensation and charged the amount cancelled to operating expenses.
During the nine-months ended September 30, 2015 and 2014, the Company had sales to a related party of $4,397 and $12,016, respectively, and were recorded at cost. As of September 30, 2015 and December 31, 2014, the Company had receivables from this related party of $0 and $41,182, respectively, and are included in accounts receivable. Due to related party of $21,905 and $10,000 as of September 30, 2015 and December 31, 2014, respectively, represents amounts owed to the mother of the Chief Executive Officer for amounts loaned to the Company.</t>
  </si>
  <si>
    <t>SHARE BASED COMPENSATION</t>
  </si>
  <si>
    <t>Share-based Compensation [Abstract]</t>
  </si>
  <si>
    <t xml:space="preserve">9. SHARE BASED COMPENSATION Employee In July, 2013, the Company granted an employee an option to purchase 12,500 units for $100 commencing each year up until the fifth annual anniversary of the initial agreement. At the date of grant, the value of the Company’s units was estimated to be $3.20 per unit and was accounted for under the intrinsic value method in 2015 and 2014. The options vest one year from the date of grant for the life of the agreement, none of which have been exercised. Compensation cost is recognized on a straight-line basis ($3,325 per month) over the requisite service period for the entire award. At September 30, 2015 and 2014, the total compensation expense recognized was approximately $0 and $0, respectively. The following is an analysis of options of the Company's units issued and outstanding for the consultant and employee:
Average
Non vested
intrinsic
options
value
Balance at December 31, 2014
12,500
$
3.20
Granted
-
$
3.20
Vested
(12,500
)
$
3.20
Balance at September 30, 2015
-
$
3.20 </t>
  </si>
  <si>
    <t>SUBSEQUENT EVENTS</t>
  </si>
  <si>
    <t>Subsequent Events [Abstract]</t>
  </si>
  <si>
    <t>SUBSEQUENT EVENT</t>
  </si>
  <si>
    <t>10. SUBSEQUENT EVENTS Subsequent events have been evaluated through the date of this report, which is the date the financial statements were available to be issued. As of December 29, 2015, the Company sold an additional 125,000 shares of its Series A Preferred Stock for $1.00 per share resulting in gross proceeds to the Company of $125,000.</t>
  </si>
  <si>
    <t>SUMMARY OF SIGNIFICANT ACCOUNTING POLICIES (Policies)</t>
  </si>
  <si>
    <t>Basis of presentation and going concern</t>
  </si>
  <si>
    <t>Basis of presentation and going concern The accompanying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These unaudited financial statements should be read in conjunction with the unaudited financial statements and notes thereto for the year ended December 31, 2014.
The accompanying financial statements have been prepared in accordance with generally accepted accounting principles in the United States of America (“U.S. GAAP”) applicable to a going concern, which contemplates the realization of assets and the satisfaction of liabilities in the normal course of business. The Company has experienced recurring net losses of $ 1,246,148 318,111 535,423 168,488 808,170 129 stockholders’ 648,726 056 The Company anticipates that it will continue to incur losses into the foreseeable future and plans to fund its losses from operations and capital funding needs through future public or private equity or debt financings, other third-party funding, collaborations or a combination of these.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Company’s recurring net losses, working capital deficit and members’ deficit raise substantial doubt about its ability to continue as a going concern. The accompanying financial statements have been prepared on a going concern basis, which contemplates the realization of assets and the satisfaction of liabilities in the normal course of business.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Use of Estimates</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Revenue recognition Major components of revenue for the Company include installations of alarms, door access systems, video cameras, security system design, monitoring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and customer acceptance is completed. Monitoring revenue is recognized over the life of the respective contract.</t>
  </si>
  <si>
    <t>Cash and Cash Equivalents</t>
  </si>
  <si>
    <t>Cash and cash equivalents All highly liquid investments with original maturities of three months or less from the time of purchase are considered to be cash equivalents.</t>
  </si>
  <si>
    <t>Accounts receivable Accounts receivable are uncollateralized customer obligations due under normal trade terms requiring payment on the invoice date. Unpaid accounts receivable with invoice dates over 30 days old bear interest at 1% per month. Accounts receivable are stated at the contractual amount billed to the customer plus any accrued and unpaid interest. Customer account balances with invoices dated over 90 days old are considered past due. Interest continues to accrue on past due accounts until the age of any invoices exceeds 180 days at which time the account is placed on nonaccrual status. When a customer balance is placed on nonaccrual status, the Company reverses any accrued but uncollected interest previously recognized through interest income. In addition, the Company discontinues the accrual of interest and does not resume these accruals unless the account first ceases to be classified as past due and then subsequently requalifies for accrual status. The allowance for doubtful accounts receivable reflects the best estimate of probable losses inherent in the Company's receivable portfolio determined on the basis of historical experience and other currently available evidence.</t>
  </si>
  <si>
    <t>Loan receivables and allowance for loan losses</t>
  </si>
  <si>
    <t>Loan receivables and allowance for loan losses Loans receivable are stated at unpaid principal balances, less an allowance for loan losses and net deferred loan origination fees and discounts, if any. Interest on loans is recognized over the term of the loan and is calculated using the compound-interest method on the outstanding balance of the loan.</t>
  </si>
  <si>
    <t>Property and equipment</t>
  </si>
  <si>
    <t>Property and equipment Property and equipment is recorded at cost less accumulated depreciation. Maintenance and repair expenditures are charged to expense when incurred. Depreciation is calculated using the straight-line method over the estimated useful lives of the related assets as follows:
Leasehold improvements
Lesser of remaining term of the lease or economic useful life
Vehicles
Up to 5 years
Equipment, furniture and fixtures
3 to 7 years</t>
  </si>
  <si>
    <t>Inventory</t>
  </si>
  <si>
    <t>Inventory Inventory is recorded at the lower of cost (primarily first-in, first-out) or market value.</t>
  </si>
  <si>
    <t>Long-lived assets</t>
  </si>
  <si>
    <t>Long-lived assets Management reviews long-lived assets for impairment quarter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t>
  </si>
  <si>
    <t>Income Taxes</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t>
  </si>
  <si>
    <t>Fair value of financial instruments</t>
  </si>
  <si>
    <t>Fair value of financial instruments The carrying value of cash and cash equivalents, accounts receivable, accounts payable and short-term borrowings approximate their fair values due to the short-term nature of these instruments. The fair value measurement accounting literature establish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are those that are observable, either directly or indirectly, for the asset or liability other than quoted prices included in Level 1; and Level 3 inputs, which are unobservable and are used when level 1 and 2 inputs are not available. The Company uses appropriate valuation techniques based on the available inputs. When available, the Company measures fair value using Level 1 inputs because they generally provide the most reliable evidence of fair value. Level 3 inputs, if any, were only used when Level 1 or Level 2 inputs were not available.</t>
  </si>
  <si>
    <t>Share based compensation</t>
  </si>
  <si>
    <t>Share based compensation The Company established an equity based compensation plan for a certain employee and consultant. Under each plan, the individuals vest in the shares of the Company based upon the terms of their respective agreements. The Company values the shares either at the stated value contained in the agreement or using the intrinsic value method. Compensation costs are recognized using the straight-line method. There are no equity units outstanding under the plan and no further units of Canna Security will be awarded under this plan.</t>
  </si>
  <si>
    <t>Advertising</t>
  </si>
  <si>
    <t>Advertising Advertising is charged to expense as incurred. Operating expenses for the nine-months ended September 30, 2015 and September 30, 2014 includes advertising and marketing expense of approximately $1,300 and $7,300 respectively.</t>
  </si>
  <si>
    <t>Recent accounting pronouncements</t>
  </si>
  <si>
    <t>Recent accounting pronouncements Management has reviewed and adopted applicable recent accounting standards updates issued by the FASB (including its Emerging Issues Task Force), the American Institute of Certified Public Accountants, and the Security and Exchange Commission during the nine-month period ended September 30, 2015. Management believes the adoption of such pronouncements and revisions do not have a material impact on the Company's financial statements other than certain footnote disclosures which have been incorporated into these financial statements.</t>
  </si>
  <si>
    <t>SUMMARY OF SIGNIFICANT ACCOUNTING POLICIES (Tables)</t>
  </si>
  <si>
    <t>Schedule of estimated useful lives of the related assets</t>
  </si>
  <si>
    <t>Leasehold improvements
Lesser of remaining term of the lease or economic useful life
Vehicles
Up to 5 years
Equipment, furniture and fixtures
3 to 7 years</t>
  </si>
  <si>
    <t>PROPERTY AND EQUIPMENT (Tables)</t>
  </si>
  <si>
    <t>Schedule of property and equipment</t>
  </si>
  <si>
    <t xml:space="preserve">Sept 30, 2015
Dec. 31, 2014
(unaudited)
(unaudited)
Vehicles
$
136,775
$
16,000
Furniture and equipment
40,036
35,383
176,811
51,383
Less accumulated depreciation
(17,367
)
(8,883
)
Property and equipment, net
$
159,444
$
42,500 </t>
  </si>
  <si>
    <t>ACCRUED EXPENSES (Tables)</t>
  </si>
  <si>
    <t>Schedule of accrued expenses</t>
  </si>
  <si>
    <t xml:space="preserve">Sept 30, 2015
Dec. 31, 2014
(unaudited)
(unaudited)
Customer deposits
$
-
$
58,226
Accrued vacation
-
3,865
Payroll liabilities
306,518
87,809
Other liabilities
4,480
7,014
Refund of investor deposit
-
50,000
Other accrued expenses
107,746
39,306
Total accrued expenses
$
418,744
$
246,220 </t>
  </si>
  <si>
    <t>COMMITMENTS AND CONTINGENCIES (Tables)</t>
  </si>
  <si>
    <t>Schedule of future minimum rental payments for operating leases</t>
  </si>
  <si>
    <t>Nine-months ended September 30, 2015
October 1, 2015 - August 31, 2016
$
48,884
Thereafter
-
Total
$
48,884</t>
  </si>
  <si>
    <t>RELATED PARTY TRANSACTIONS (Tables)</t>
  </si>
  <si>
    <t>Schedule of related party balances</t>
  </si>
  <si>
    <t>Sept 30, 2015
Dec. 31, 2014
Loan receivable from Member
$
-
$
261,573
Due to related party
21,905
10,000</t>
  </si>
  <si>
    <t>SHARE BASED COMPENSATION (Tables)</t>
  </si>
  <si>
    <t>Schedule of options of the units issued and outstanding for the consultant and employee</t>
  </si>
  <si>
    <t xml:space="preserve">Average
Non vested
intrinsic
options
value
Balance at December 31, 2014
12,500
$
3.20
Granted
-
$
3.20
Vested
(12,500
)
$
3.20
Balance at September 30, 2015
-
$
3.20 </t>
  </si>
  <si>
    <t>SUMMARY OF SIGNIFICANT ACCOUNTING POLICIES (Details)</t>
  </si>
  <si>
    <t>Leasehold improvements</t>
  </si>
  <si>
    <t>Basis Of Presentation [Line Items]</t>
  </si>
  <si>
    <t>Estimated useful lives</t>
  </si>
  <si>
    <t>Lesser of remaining term of the lease or economic useful life</t>
  </si>
  <si>
    <t>Vehicles</t>
  </si>
  <si>
    <t>Up to 5 years</t>
  </si>
  <si>
    <t>Equipment, furniture and fixtures</t>
  </si>
  <si>
    <t>3 to 7 years</t>
  </si>
  <si>
    <t>SUMMARY OF SIGNIFICANT ACCOUNTING POLICIES (Detail Textuals)</t>
  </si>
  <si>
    <t>Sep. 04, 2015USD ($)Investor$ / sharesshares</t>
  </si>
  <si>
    <t>Mar. 25, 2015shares</t>
  </si>
  <si>
    <t>Sep. 30, 2015USD ($)</t>
  </si>
  <si>
    <t>George Furlan | Merger and exchange agreement</t>
  </si>
  <si>
    <t>Number of common stock shares cancelled | shares</t>
  </si>
  <si>
    <t>Series A Convertible Preferred Stock | Merger and exchange agreement</t>
  </si>
  <si>
    <t>Number of accredited investors | Investor</t>
  </si>
  <si>
    <t>Number of shares issued | shares</t>
  </si>
  <si>
    <t>Preferred stock, dividend rate</t>
  </si>
  <si>
    <t>5.00%</t>
  </si>
  <si>
    <t>Shares issued, price per share (in dollars per share) | $ / shares</t>
  </si>
  <si>
    <t>Indebtedness of CSA in the principal amount</t>
  </si>
  <si>
    <t>Canna Security</t>
  </si>
  <si>
    <t>Percentage of ownership interest acquired</t>
  </si>
  <si>
    <t>100.00%</t>
  </si>
  <si>
    <t>Canna Security | CSA Acquisition Subsidiary LLC | Merger and exchange agreement</t>
  </si>
  <si>
    <t>Percentage of issued and outstanding units</t>
  </si>
  <si>
    <t>Number of common shares exchanged | shares</t>
  </si>
  <si>
    <t>Canna Security | Series A Convertible Preferred Stock | Merger and exchange agreement</t>
  </si>
  <si>
    <t>Accrued interest</t>
  </si>
  <si>
    <t>SUMMARY OF SIGNIFICANT ACCOUNTING POLICIES (Detail Textuals 1) - USD ($)</t>
  </si>
  <si>
    <t>Net losses</t>
  </si>
  <si>
    <t>Cash flows from operating activities</t>
  </si>
  <si>
    <t>Working capital deficit</t>
  </si>
  <si>
    <t>Members' deficit</t>
  </si>
  <si>
    <t>Advertising and marketing expense</t>
  </si>
  <si>
    <t>Percentage of interest on unpaid accounts receivable over 30 days</t>
  </si>
  <si>
    <t>1.00%</t>
  </si>
  <si>
    <t>Depreciation method</t>
  </si>
  <si>
    <t>straight-line method</t>
  </si>
  <si>
    <t>PROPERTY AND EQUIPMENT (Details) - USD ($)</t>
  </si>
  <si>
    <t>Property, Plant and Equipment [Line Items]</t>
  </si>
  <si>
    <t>Property and equipment, gross</t>
  </si>
  <si>
    <t>Less accumulated depreciation</t>
  </si>
  <si>
    <t>Property and equipment, net</t>
  </si>
  <si>
    <t>Furniture and equipment</t>
  </si>
  <si>
    <t>ACCRUED EXPENSES (Details) - USD ($)</t>
  </si>
  <si>
    <t>Payroll liabilities</t>
  </si>
  <si>
    <t>Other liabilities</t>
  </si>
  <si>
    <t>Refund of investor deposit</t>
  </si>
  <si>
    <t>Total accrued expenses</t>
  </si>
  <si>
    <t>PROVISION FOR INCOME TAXES (Detail Textuals) - USD ($)</t>
  </si>
  <si>
    <t>Interest and penalties recognized</t>
  </si>
  <si>
    <t>COMMITMENTS AND CONTINGENCIES (Details)</t>
  </si>
  <si>
    <t>October 1, 2015 - August 31, 2016</t>
  </si>
  <si>
    <t>Thereafter</t>
  </si>
  <si>
    <t>Total</t>
  </si>
  <si>
    <t>COMMITMENTS AND CONTINGENCIES (Detail Textuals)</t>
  </si>
  <si>
    <t>1 Months Ended</t>
  </si>
  <si>
    <t>Sep. 30, 2013</t>
  </si>
  <si>
    <t>Term of leased office</t>
  </si>
  <si>
    <t>36 months</t>
  </si>
  <si>
    <t>COMMITMENTS AND CONTINGENCIES (Detail Textuals 1)</t>
  </si>
  <si>
    <t>12 Months Ended</t>
  </si>
  <si>
    <t>Sep. 30, 2015CustomerSupplier</t>
  </si>
  <si>
    <t>Sep. 30, 2014Customer</t>
  </si>
  <si>
    <t>Dec. 31, 2014Customer</t>
  </si>
  <si>
    <t>Concentration Risk [Line Items]</t>
  </si>
  <si>
    <t>Number of suppliers from whom inventory is purchased | Supplier</t>
  </si>
  <si>
    <t>Revenues | Ten customers</t>
  </si>
  <si>
    <t>Number of customers</t>
  </si>
  <si>
    <t>Concentration risk, percentage</t>
  </si>
  <si>
    <t>65.00%</t>
  </si>
  <si>
    <t>Revenues | Five customers</t>
  </si>
  <si>
    <t>59.00%</t>
  </si>
  <si>
    <t>Accounts receivable | Three customers</t>
  </si>
  <si>
    <t>67.00%</t>
  </si>
  <si>
    <t>Accounts receivable | One customer</t>
  </si>
  <si>
    <t>10.00%</t>
  </si>
  <si>
    <t>UNIT REDEMPTION PAYABLE (Detail Textuals)</t>
  </si>
  <si>
    <t>Sep. 30, 2015USD ($)shares</t>
  </si>
  <si>
    <t>Jan. 31, 2015USD ($)shares</t>
  </si>
  <si>
    <t>Oct. 31, 2013USD ($)</t>
  </si>
  <si>
    <t>Oct. 15, 2013USD ($)Investorshares</t>
  </si>
  <si>
    <t>Capital Unit [Line Items]</t>
  </si>
  <si>
    <t>Value of preferred stock issued to investors</t>
  </si>
  <si>
    <t>Unit Purchase Agreement | Class A Units</t>
  </si>
  <si>
    <t>Number of units issued to investors | shares</t>
  </si>
  <si>
    <t>Number of investors | Investor</t>
  </si>
  <si>
    <t>Aggregate purchase price of units redeemed</t>
  </si>
  <si>
    <t>Total value of capital raised</t>
  </si>
  <si>
    <t>Purchase price for number of units to be repurchased</t>
  </si>
  <si>
    <t>Number of units redeemed | shares</t>
  </si>
  <si>
    <t>Percentage of redemption price of units</t>
  </si>
  <si>
    <t>45.00%</t>
  </si>
  <si>
    <t>Maturity term for redemption of units</t>
  </si>
  <si>
    <t>5 days</t>
  </si>
  <si>
    <t>Number of units repurchased | shares</t>
  </si>
  <si>
    <t>Initial amount paid for number of units repurchased</t>
  </si>
  <si>
    <t>Amount outstanding for units repurchased</t>
  </si>
  <si>
    <t>Unit Purchase Agreement | Class A Units | Series A Preferred Stock</t>
  </si>
  <si>
    <t>NOTES PAYABLE (Detail Textuals) - Promissory note</t>
  </si>
  <si>
    <t>Sep. 30, 2015USD ($)Unit</t>
  </si>
  <si>
    <t>Aug. 31, 2015USD ($)</t>
  </si>
  <si>
    <t>May. 31, 2015USD ($)</t>
  </si>
  <si>
    <t>Jan. 31, 2015USD ($)</t>
  </si>
  <si>
    <t>Series A Preferred Stock</t>
  </si>
  <si>
    <t>Short-term Debt [Line Items]</t>
  </si>
  <si>
    <t>Promissory notes exchanged for shares</t>
  </si>
  <si>
    <t>CSA Acquisition Subsidiary LLC | Series A Preferred Stock</t>
  </si>
  <si>
    <t>Number of membership units issued as consideration for loans | Unit</t>
  </si>
  <si>
    <t>Unrelated third party</t>
  </si>
  <si>
    <t>Amount of note payable</t>
  </si>
  <si>
    <t>Interest rate</t>
  </si>
  <si>
    <t>18.00%</t>
  </si>
  <si>
    <t>8.00%</t>
  </si>
  <si>
    <t>Increased amount of note payable</t>
  </si>
  <si>
    <t>RELATED PARTY TRANSACTIONS (Details) - USD ($)</t>
  </si>
  <si>
    <t>RELATED PARTY TRANSACTIONS (Detail Textuals) - USD ($)</t>
  </si>
  <si>
    <t>Percentage of accrued interest for loan receivable</t>
  </si>
  <si>
    <t>2.31%</t>
  </si>
  <si>
    <t>Accrued interest for loan receivable from the Member</t>
  </si>
  <si>
    <t>Amount charged as compensation to cancel a loan receivable</t>
  </si>
  <si>
    <t>Sales to a related party</t>
  </si>
  <si>
    <t>Receivables from related party</t>
  </si>
  <si>
    <t>SHARE BASED COMPENSATION (Details) - Stock options - Consultant and employee</t>
  </si>
  <si>
    <t>Sep. 30, 2015$ / sharesshares</t>
  </si>
  <si>
    <t>Non vested options</t>
  </si>
  <si>
    <t>Balance at December 31, 2014 | shares</t>
  </si>
  <si>
    <t>Granted | shares</t>
  </si>
  <si>
    <t>Vested | shares</t>
  </si>
  <si>
    <t>Balance at September 30, 2015 | shares</t>
  </si>
  <si>
    <t>Average intrinsic value</t>
  </si>
  <si>
    <t>Balance at December 31, 2014 | $ / shares</t>
  </si>
  <si>
    <t>Granted | $ / shares</t>
  </si>
  <si>
    <t>Vested | $ / shares</t>
  </si>
  <si>
    <t>Balance at September 30, 2015 | $ / shares</t>
  </si>
  <si>
    <t>SHARE BASED COMPENSATION (Detail Textuals) - Stock options - Employee - USD ($)</t>
  </si>
  <si>
    <t>Jul. 31, 2013</t>
  </si>
  <si>
    <t>Share-based Compensation Arrangement by Share-based Payment Award [Line Items]</t>
  </si>
  <si>
    <t>Number of options to purchase units</t>
  </si>
  <si>
    <t>Value for number of options to purchase units</t>
  </si>
  <si>
    <t>Price per unit at the date of grant</t>
  </si>
  <si>
    <t>Vesting period</t>
  </si>
  <si>
    <t>1 year</t>
  </si>
  <si>
    <t>Compensation cost recognized per month</t>
  </si>
  <si>
    <t>Total compensation expense</t>
  </si>
  <si>
    <t>SUBSEQUENT EVENTS (Detail Textuals) - USD ($)</t>
  </si>
  <si>
    <t>Subsequent Event [Line Items]</t>
  </si>
  <si>
    <t>Subsequent event | Series A Preferred Stock</t>
  </si>
  <si>
    <t>Number of preferred stock issued</t>
  </si>
  <si>
    <t>Shares issued, price per share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6988</v>
      </c>
    </row>
    <row spans="1:3" r="6">
      <c t="s" r="A6" s="4">
        <v>8</v>
      </c>
      <c t="s" r="B6" s="4">
        <v>9</v>
      </c>
    </row>
    <row spans="1:3" r="7">
      <c t="s" r="A7" s="4">
        <v>10</v>
      </c>
      <c t="s" r="B7" s="4">
        <v>11</v>
      </c>
    </row>
    <row spans="1:3" r="8">
      <c t="s" r="A8" s="4">
        <v>12</v>
      </c>
      <c t="s" r="B8" s="4">
        <v>13</v>
      </c>
    </row>
    <row spans="1:3" r="9">
      <c t="s" r="A9" s="4">
        <v>14</v>
      </c>
      <c t="n" r="C9" s="6">
        <v>100264022</v>
      </c>
    </row>
    <row spans="1:3" r="10">
      <c t="s" r="A10" s="4">
        <v>15</v>
      </c>
      <c t="s" r="B10" s="4">
        <v>16</v>
      </c>
    </row>
    <row spans="1:3" r="11">
      <c t="s" r="A11" s="4">
        <v>17</v>
      </c>
      <c t="s" r="B11" s="4">
        <v>18</v>
      </c>
    </row>
    <row spans="1:3" r="12">
      <c t="s" r="A12" s="4">
        <v>19</v>
      </c>
      <c t="s" r="B12" s="4">
        <v>20</v>
      </c>
    </row>
    <row spans="1:3" r="13">
      <c t="s" r="A13" s="4">
        <v>21</v>
      </c>
      <c t="n" r="B13" s="6">
        <v>2015</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20</v>
      </c>
    </row>
    <row spans="1:2" r="4">
      <c t="s" r="A4" s="4">
        <v>151</v>
      </c>
      <c t="s" r="B4" s="4">
        <v>152</v>
      </c>
    </row>
    <row spans="1:2" r="5">
      <c t="s" r="A5" s="4">
        <v>153</v>
      </c>
      <c t="s" r="B5" s="4">
        <v>154</v>
      </c>
    </row>
    <row spans="1:2" r="6">
      <c t="s" r="A6" s="4">
        <v>155</v>
      </c>
      <c t="s" r="B6" s="4">
        <v>156</v>
      </c>
    </row>
    <row spans="1:2" r="7">
      <c t="s" r="A7" s="4">
        <v>157</v>
      </c>
      <c t="s" r="B7" s="4">
        <v>158</v>
      </c>
    </row>
    <row spans="1:2" r="8">
      <c t="s" r="A8" s="4">
        <v>87</v>
      </c>
      <c t="s" r="B8" s="4">
        <v>159</v>
      </c>
    </row>
    <row spans="1:2" r="9">
      <c t="s" r="A9" s="4">
        <v>160</v>
      </c>
      <c t="s" r="B9" s="4">
        <v>161</v>
      </c>
    </row>
    <row spans="1:2" r="10">
      <c t="s" r="A10" s="4">
        <v>162</v>
      </c>
      <c t="s" r="B10" s="4">
        <v>163</v>
      </c>
    </row>
    <row spans="1:2" r="11">
      <c t="s" r="A11" s="4">
        <v>164</v>
      </c>
      <c t="s" r="B11" s="4">
        <v>165</v>
      </c>
    </row>
    <row spans="1:2" r="12">
      <c t="s" r="A12" s="4">
        <v>166</v>
      </c>
      <c t="s" r="B12" s="4">
        <v>167</v>
      </c>
    </row>
    <row spans="1:2" r="13">
      <c t="s" r="A13" s="4">
        <v>168</v>
      </c>
      <c t="s" r="B13" s="4">
        <v>169</v>
      </c>
    </row>
    <row spans="1:2" r="14">
      <c t="s" r="A14" s="4">
        <v>170</v>
      </c>
      <c t="s" r="B14" s="4">
        <v>171</v>
      </c>
    </row>
    <row spans="1:2" r="15">
      <c t="s" r="A15" s="4">
        <v>172</v>
      </c>
      <c t="s" r="B15" s="4">
        <v>173</v>
      </c>
    </row>
    <row spans="1:2" r="16">
      <c t="s" r="A16" s="4">
        <v>174</v>
      </c>
      <c t="s" r="B16" s="4">
        <v>175</v>
      </c>
    </row>
    <row spans="1:2" r="17">
      <c t="s" r="A17" s="4">
        <v>176</v>
      </c>
      <c t="s" r="B17"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8</v>
      </c>
      <c t="s" r="B1" s="2">
        <v>1</v>
      </c>
    </row>
    <row spans="1:2" r="2">
      <c t="s" r="B2" s="2">
        <v>2</v>
      </c>
    </row>
    <row spans="1:2" r="3">
      <c t="s" r="A3" s="3">
        <v>120</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23</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5956</v>
      </c>
      <c t="n" r="C3" s="7">
        <v>42525</v>
      </c>
    </row>
    <row spans="1:3" r="4">
      <c t="s" r="A4" s="4">
        <v>28</v>
      </c>
      <c t="n" r="B4" s="6">
        <v>8799</v>
      </c>
      <c t="n" r="C4" s="6">
        <v>85003</v>
      </c>
    </row>
    <row spans="1:3" r="5">
      <c t="s" r="A5" s="4">
        <v>29</v>
      </c>
      <c t="n" r="B5" s="6">
        <v>2936</v>
      </c>
      <c t="n" r="C5" s="6">
        <v>4027</v>
      </c>
    </row>
    <row spans="1:3" r="6">
      <c t="s" r="A6" s="4">
        <v>30</v>
      </c>
      <c t="n" r="B6" s="6">
        <v>47691</v>
      </c>
      <c t="n" r="C6" s="6">
        <v>131555</v>
      </c>
    </row>
    <row spans="1:3" r="7">
      <c t="s" r="A7" s="4">
        <v>31</v>
      </c>
      <c t="n" r="C7" s="6">
        <v>261573</v>
      </c>
    </row>
    <row spans="1:3" r="8">
      <c t="s" r="A8" s="4">
        <v>32</v>
      </c>
      <c t="n" r="B8" s="6">
        <v>159444</v>
      </c>
      <c t="n" r="C8" s="6">
        <v>42500</v>
      </c>
    </row>
    <row spans="1:3" r="9">
      <c t="s" r="A9" s="4">
        <v>33</v>
      </c>
      <c t="n" r="B9" s="6">
        <v>207135</v>
      </c>
      <c t="n" r="C9" s="6">
        <v>435628</v>
      </c>
    </row>
    <row spans="1:3" r="10">
      <c t="s" r="A10" s="3">
        <v>34</v>
      </c>
    </row>
    <row spans="1:3" r="11">
      <c t="s" r="A11" s="4">
        <v>35</v>
      </c>
      <c t="n" r="B11" s="6">
        <v>112712</v>
      </c>
      <c t="n" r="C11" s="6">
        <v>34464</v>
      </c>
    </row>
    <row spans="1:3" r="12">
      <c t="s" r="A12" s="4">
        <v>36</v>
      </c>
      <c t="n" r="B12" s="6">
        <v>418744</v>
      </c>
      <c t="n" r="C12" s="6">
        <v>246220</v>
      </c>
    </row>
    <row spans="1:3" r="13">
      <c t="s" r="A13" s="4">
        <v>37</v>
      </c>
      <c t="n" r="B13" s="6">
        <v>21905</v>
      </c>
      <c t="n" r="C13" s="6">
        <v>10000</v>
      </c>
    </row>
    <row spans="1:3" r="14">
      <c t="s" r="A14" s="4">
        <v>38</v>
      </c>
      <c t="n" r="B14" s="6">
        <v>302500</v>
      </c>
      <c t="n" r="C14" s="6">
        <v>400000</v>
      </c>
    </row>
    <row spans="1:3" r="15">
      <c t="s" r="A15" s="4">
        <v>39</v>
      </c>
      <c t="n" r="B15" s="6">
        <v>855861</v>
      </c>
      <c t="n" r="C15" s="6">
        <v>690684</v>
      </c>
    </row>
    <row spans="1:3" r="16">
      <c t="s" r="A16" s="4">
        <v>40</v>
      </c>
      <c t="n" r="B16" s="6">
        <v>855861</v>
      </c>
      <c t="n" r="C16" s="6">
        <v>690684</v>
      </c>
    </row>
    <row spans="1:3" r="17">
      <c t="s" r="A17" s="3">
        <v>41</v>
      </c>
    </row>
    <row spans="1:3" r="18">
      <c t="s" r="A18" s="4">
        <v>42</v>
      </c>
      <c t="n" r="B18" s="6">
        <v>958</v>
      </c>
    </row>
    <row spans="1:3" r="19">
      <c t="s" r="A19" s="4">
        <v>43</v>
      </c>
      <c t="n" r="B19" s="6">
        <v>100264</v>
      </c>
      <c t="n" r="C19" s="6">
        <v>69980</v>
      </c>
    </row>
    <row spans="1:3" r="20">
      <c t="s" r="A20" s="4">
        <v>44</v>
      </c>
      <c t="n" r="B20" s="6">
        <v>1667052</v>
      </c>
      <c t="n" r="C20" s="6">
        <v>848066</v>
      </c>
    </row>
    <row spans="1:3" r="21">
      <c t="s" r="A21" s="4">
        <v>45</v>
      </c>
      <c t="n" r="B21" s="6">
        <v>-2417000</v>
      </c>
      <c t="n" r="C21" s="6">
        <v>-1173102</v>
      </c>
    </row>
    <row spans="1:3" r="22">
      <c t="s" r="A22" s="4">
        <v>46</v>
      </c>
      <c t="n" r="B22" s="6">
        <v>-648726</v>
      </c>
      <c t="n" r="C22" s="6">
        <v>-255056</v>
      </c>
    </row>
    <row spans="1:3" r="23">
      <c t="s" r="A23" s="4">
        <v>47</v>
      </c>
      <c t="n" r="B23" s="7">
        <v>207135</v>
      </c>
      <c t="n" r="C23" s="7">
        <v>435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4</v>
      </c>
      <c t="s" r="B1" s="2">
        <v>1</v>
      </c>
    </row>
    <row spans="1:2" r="2">
      <c t="s" r="B2" s="2">
        <v>2</v>
      </c>
    </row>
    <row spans="1:2" r="3">
      <c t="s" r="A3" s="3">
        <v>126</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7</v>
      </c>
      <c t="s" r="B1" s="2">
        <v>1</v>
      </c>
    </row>
    <row spans="1:2" r="2">
      <c t="s" r="B2" s="2">
        <v>2</v>
      </c>
    </row>
    <row spans="1:2" r="3">
      <c t="s" r="A3" s="3">
        <v>132</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v>
      </c>
    </row>
    <row spans="1:2" r="3">
      <c t="s" r="A3" s="3">
        <v>141</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44</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62"/>
  </cols>
  <sheetData>
    <row spans="1:2" r="1">
      <c t="s" r="A1" s="1">
        <v>196</v>
      </c>
      <c t="s" r="B1" s="2">
        <v>1</v>
      </c>
    </row>
    <row spans="1:2" r="2">
      <c t="s" r="B2" s="2">
        <v>2</v>
      </c>
    </row>
    <row spans="1:2" r="3">
      <c t="s" r="A3" s="4">
        <v>197</v>
      </c>
    </row>
    <row spans="1:2" r="4">
      <c t="s" r="A4" s="3">
        <v>198</v>
      </c>
    </row>
    <row spans="1:2" r="5">
      <c t="s" r="A5" s="4">
        <v>199</v>
      </c>
      <c t="s" r="B5" s="4">
        <v>200</v>
      </c>
    </row>
    <row spans="1:2" r="6">
      <c t="s" r="A6" s="4">
        <v>201</v>
      </c>
    </row>
    <row spans="1:2" r="7">
      <c t="s" r="A7" s="3">
        <v>198</v>
      </c>
    </row>
    <row spans="1:2" r="8">
      <c t="s" r="A8" s="4">
        <v>199</v>
      </c>
      <c t="s" r="B8" s="4">
        <v>202</v>
      </c>
    </row>
    <row spans="1:2" r="9">
      <c t="s" r="A9" s="4">
        <v>203</v>
      </c>
    </row>
    <row spans="1:2" r="10">
      <c t="s" r="A10" s="3">
        <v>198</v>
      </c>
    </row>
    <row spans="1:2" r="11">
      <c t="s" r="A11" s="4">
        <v>199</v>
      </c>
      <c t="s" r="B11"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1"/>
  </cols>
  <sheetData>
    <row spans="1:4" r="1">
      <c t="s" r="A1" s="1">
        <v>205</v>
      </c>
      <c t="s" r="B1" s="2">
        <v>206</v>
      </c>
      <c t="s" r="C1" s="2">
        <v>207</v>
      </c>
      <c t="s" r="D1" s="2">
        <v>208</v>
      </c>
    </row>
    <row spans="1:4" r="2">
      <c t="s" r="A2" s="3">
        <v>198</v>
      </c>
    </row>
    <row spans="1:4" r="3">
      <c t="s" r="A3" s="4">
        <v>102</v>
      </c>
      <c t="n" r="D3" s="7">
        <v>429000</v>
      </c>
    </row>
    <row spans="1:4" r="4">
      <c t="s" r="A4" s="4">
        <v>209</v>
      </c>
    </row>
    <row spans="1:4" r="5">
      <c t="s" r="A5" s="3">
        <v>198</v>
      </c>
    </row>
    <row spans="1:4" r="6">
      <c t="s" r="A6" s="4">
        <v>210</v>
      </c>
      <c t="n" r="C6" s="6">
        <v>103300010</v>
      </c>
    </row>
    <row spans="1:4" r="7">
      <c t="s" r="A7" s="4">
        <v>211</v>
      </c>
    </row>
    <row spans="1:4" r="8">
      <c t="s" r="A8" s="3">
        <v>198</v>
      </c>
    </row>
    <row spans="1:4" r="9">
      <c t="s" r="A9" s="4">
        <v>212</v>
      </c>
      <c t="n" r="B9" s="6">
        <v>17</v>
      </c>
    </row>
    <row spans="1:4" r="10">
      <c t="s" r="A10" s="4">
        <v>213</v>
      </c>
      <c t="n" r="B10" s="6">
        <v>907564</v>
      </c>
    </row>
    <row spans="1:4" r="11">
      <c t="s" r="A11" s="4">
        <v>214</v>
      </c>
      <c t="s" r="B11" s="4">
        <v>215</v>
      </c>
    </row>
    <row spans="1:4" r="12">
      <c t="s" r="A12" s="4">
        <v>216</v>
      </c>
      <c t="n" r="B12" s="7">
        <v>1</v>
      </c>
    </row>
    <row spans="1:4" r="13">
      <c t="s" r="A13" s="4">
        <v>102</v>
      </c>
      <c t="n" r="B13" s="7">
        <v>907564</v>
      </c>
    </row>
    <row spans="1:4" r="14">
      <c t="s" r="A14" s="4">
        <v>217</v>
      </c>
      <c t="n" r="B14" s="6">
        <v>460500</v>
      </c>
    </row>
    <row spans="1:4" r="15">
      <c t="s" r="A15" s="4">
        <v>218</v>
      </c>
    </row>
    <row spans="1:4" r="16">
      <c t="s" r="A16" s="3">
        <v>198</v>
      </c>
    </row>
    <row spans="1:4" r="17">
      <c t="s" r="A17" s="4">
        <v>219</v>
      </c>
      <c t="s" r="D17" s="4">
        <v>220</v>
      </c>
    </row>
    <row spans="1:4" r="18">
      <c t="s" r="A18" s="4">
        <v>221</v>
      </c>
    </row>
    <row spans="1:4" r="19">
      <c t="s" r="A19" s="3">
        <v>198</v>
      </c>
    </row>
    <row spans="1:4" r="20">
      <c t="s" r="A20" s="4">
        <v>222</v>
      </c>
      <c t="s" r="C20" s="4">
        <v>220</v>
      </c>
    </row>
    <row spans="1:4" r="21">
      <c t="s" r="A21" s="4">
        <v>223</v>
      </c>
      <c t="n" r="C21" s="6">
        <v>69980032</v>
      </c>
    </row>
    <row spans="1:4" r="22">
      <c t="s" r="A22" s="4">
        <v>224</v>
      </c>
    </row>
    <row spans="1:4" r="23">
      <c t="s" r="A23" s="3">
        <v>198</v>
      </c>
    </row>
    <row spans="1:4" r="24">
      <c t="s" r="A24" s="4">
        <v>225</v>
      </c>
      <c t="n" r="B24" s="7">
        <v>180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1"/>
    <col customWidth="1" max="5" min="5" width="14"/>
    <col customWidth="1" max="6" min="6" width="14"/>
  </cols>
  <sheetData>
    <row spans="1:6" r="1">
      <c t="s" r="A1" s="1">
        <v>226</v>
      </c>
      <c t="s" r="B1" s="2">
        <v>60</v>
      </c>
      <c t="s" r="D1" s="2">
        <v>1</v>
      </c>
    </row>
    <row spans="1:6" r="2">
      <c t="s" r="B2" s="2">
        <v>2</v>
      </c>
      <c t="s" r="C2" s="2">
        <v>61</v>
      </c>
      <c t="s" r="D2" s="2">
        <v>2</v>
      </c>
      <c t="s" r="E2" s="2">
        <v>61</v>
      </c>
      <c t="s" r="F2" s="2">
        <v>25</v>
      </c>
    </row>
    <row spans="1:6" r="3">
      <c t="s" r="A3" s="3">
        <v>120</v>
      </c>
    </row>
    <row spans="1:6" r="4">
      <c t="s" r="A4" s="4">
        <v>227</v>
      </c>
      <c t="n" r="B4" s="7">
        <v>-777180</v>
      </c>
      <c t="n" r="C4" s="7">
        <v>-42403</v>
      </c>
      <c t="n" r="D4" s="7">
        <v>-1246148</v>
      </c>
      <c t="n" r="E4" s="7">
        <v>-318111</v>
      </c>
    </row>
    <row spans="1:6" r="5">
      <c t="s" r="A5" s="4">
        <v>228</v>
      </c>
      <c t="n" r="D5" s="6">
        <v>-535423</v>
      </c>
      <c t="n" r="E5" s="6">
        <v>-168488</v>
      </c>
    </row>
    <row spans="1:6" r="6">
      <c t="s" r="A6" s="4">
        <v>229</v>
      </c>
      <c t="n" r="B6" s="6">
        <v>-808170</v>
      </c>
      <c t="n" r="D6" s="6">
        <v>-808170</v>
      </c>
      <c t="n" r="F6" s="7">
        <v>-559129</v>
      </c>
    </row>
    <row spans="1:6" r="7">
      <c t="s" r="A7" s="4">
        <v>230</v>
      </c>
      <c t="n" r="B7" s="7">
        <v>-648726</v>
      </c>
      <c t="n" r="D7" s="6">
        <v>-648726</v>
      </c>
      <c t="n" r="F7" s="7">
        <v>-255056</v>
      </c>
    </row>
    <row spans="1:6" r="8">
      <c t="s" r="A8" s="4">
        <v>231</v>
      </c>
      <c t="n" r="D8" s="7">
        <v>1300</v>
      </c>
      <c t="n" r="E8" s="7">
        <v>7300</v>
      </c>
    </row>
    <row spans="1:6" r="9">
      <c t="s" r="A9" s="4">
        <v>232</v>
      </c>
      <c t="s" r="D9" s="4">
        <v>233</v>
      </c>
    </row>
    <row spans="1:6" r="10">
      <c t="s" r="A10" s="4">
        <v>234</v>
      </c>
      <c t="s" r="D10" s="4">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36</v>
      </c>
      <c t="s" r="B1" s="2">
        <v>2</v>
      </c>
      <c t="s" r="C1" s="2">
        <v>25</v>
      </c>
    </row>
    <row spans="1:3" r="2">
      <c t="s" r="A2" s="3">
        <v>237</v>
      </c>
    </row>
    <row spans="1:3" r="3">
      <c t="s" r="A3" s="4">
        <v>238</v>
      </c>
      <c t="n" r="B3" s="7">
        <v>176811</v>
      </c>
      <c t="n" r="C3" s="7">
        <v>51383</v>
      </c>
    </row>
    <row spans="1:3" r="4">
      <c t="s" r="A4" s="4">
        <v>239</v>
      </c>
      <c t="n" r="B4" s="6">
        <v>-17367</v>
      </c>
      <c t="n" r="C4" s="6">
        <v>-8883</v>
      </c>
    </row>
    <row spans="1:3" r="5">
      <c t="s" r="A5" s="4">
        <v>240</v>
      </c>
      <c t="n" r="B5" s="6">
        <v>159444</v>
      </c>
      <c t="n" r="C5" s="6">
        <v>42500</v>
      </c>
    </row>
    <row spans="1:3" r="6">
      <c t="s" r="A6" s="4">
        <v>201</v>
      </c>
    </row>
    <row spans="1:3" r="7">
      <c t="s" r="A7" s="3">
        <v>237</v>
      </c>
    </row>
    <row spans="1:3" r="8">
      <c t="s" r="A8" s="4">
        <v>238</v>
      </c>
      <c t="n" r="B8" s="6">
        <v>136775</v>
      </c>
      <c t="n" r="C8" s="6">
        <v>16000</v>
      </c>
    </row>
    <row spans="1:3" r="9">
      <c t="s" r="A9" s="4">
        <v>241</v>
      </c>
    </row>
    <row spans="1:3" r="10">
      <c t="s" r="A10" s="3">
        <v>237</v>
      </c>
    </row>
    <row spans="1:3" r="11">
      <c t="s" r="A11" s="4">
        <v>238</v>
      </c>
      <c t="n" r="B11" s="7">
        <v>40036</v>
      </c>
      <c t="n" r="C11" s="7">
        <v>353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42</v>
      </c>
      <c t="s" r="B1" s="2">
        <v>2</v>
      </c>
      <c t="s" r="C1" s="2">
        <v>25</v>
      </c>
    </row>
    <row spans="1:3" r="2">
      <c t="s" r="A2" s="3">
        <v>126</v>
      </c>
    </row>
    <row spans="1:3" r="3">
      <c t="s" r="A3" s="4">
        <v>92</v>
      </c>
      <c t="n" r="C3" s="7">
        <v>58226</v>
      </c>
    </row>
    <row spans="1:3" r="4">
      <c t="s" r="A4" s="4">
        <v>93</v>
      </c>
      <c t="n" r="C4" s="6">
        <v>3865</v>
      </c>
    </row>
    <row spans="1:3" r="5">
      <c t="s" r="A5" s="4">
        <v>243</v>
      </c>
      <c t="n" r="B5" s="7">
        <v>306518</v>
      </c>
      <c t="n" r="C5" s="6">
        <v>87809</v>
      </c>
    </row>
    <row spans="1:3" r="6">
      <c t="s" r="A6" s="4">
        <v>244</v>
      </c>
      <c t="n" r="B6" s="6">
        <v>4480</v>
      </c>
      <c t="n" r="C6" s="6">
        <v>7014</v>
      </c>
    </row>
    <row spans="1:3" r="7">
      <c t="s" r="A7" s="4">
        <v>245</v>
      </c>
      <c t="n" r="C7" s="6">
        <v>50000</v>
      </c>
    </row>
    <row spans="1:3" r="8">
      <c t="s" r="A8" s="4">
        <v>91</v>
      </c>
      <c t="n" r="B8" s="6">
        <v>107746</v>
      </c>
      <c t="n" r="C8" s="6">
        <v>39306</v>
      </c>
    </row>
    <row spans="1:3" r="9">
      <c t="s" r="A9" s="4">
        <v>246</v>
      </c>
      <c t="n" r="B9" s="7">
        <v>418744</v>
      </c>
      <c t="n" r="C9" s="7">
        <v>2462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47</v>
      </c>
      <c t="s" r="B1" s="2">
        <v>1</v>
      </c>
    </row>
    <row spans="1:3" r="2">
      <c t="s" r="B2" s="2">
        <v>2</v>
      </c>
      <c t="s" r="C2" s="2">
        <v>61</v>
      </c>
    </row>
    <row spans="1:3" r="3">
      <c t="s" r="A3" s="3">
        <v>129</v>
      </c>
    </row>
    <row spans="1:3" r="4">
      <c t="s" r="A4" s="4">
        <v>248</v>
      </c>
      <c t="n" r="B4" s="7">
        <v>1806</v>
      </c>
      <c t="n" r="C4" s="7">
        <v>9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5</v>
      </c>
    </row>
    <row spans="1:3" r="2">
      <c t="s" r="A2" s="3">
        <v>49</v>
      </c>
    </row>
    <row spans="1:3" r="3">
      <c t="s" r="A3" s="4">
        <v>50</v>
      </c>
      <c t="n" r="B3" s="7">
        <v>25000</v>
      </c>
      <c t="n" r="C3" s="7">
        <v>0</v>
      </c>
    </row>
    <row spans="1:3" r="4">
      <c t="s" r="A4" s="4">
        <v>51</v>
      </c>
      <c t="n" r="B4" s="8">
        <v>0.001</v>
      </c>
      <c t="n" r="C4" s="8">
        <v>0.001</v>
      </c>
    </row>
    <row spans="1:3" r="5">
      <c t="s" r="A5" s="4">
        <v>52</v>
      </c>
      <c t="n" r="B5" s="6">
        <v>20000000</v>
      </c>
      <c t="n" r="C5" s="6">
        <v>20000000</v>
      </c>
    </row>
    <row spans="1:3" r="6">
      <c t="s" r="A6" s="4">
        <v>53</v>
      </c>
      <c t="n" r="B6" s="6">
        <v>957564</v>
      </c>
    </row>
    <row spans="1:3" r="7">
      <c t="s" r="A7" s="4">
        <v>54</v>
      </c>
      <c t="n" r="B7" s="6">
        <v>957564</v>
      </c>
    </row>
    <row spans="1:3" r="8">
      <c t="s" r="A8" s="4">
        <v>55</v>
      </c>
      <c t="n" r="B8" s="8">
        <v>0.001</v>
      </c>
      <c t="n" r="C8" s="8">
        <v>0.001</v>
      </c>
    </row>
    <row spans="1:3" r="9">
      <c t="s" r="A9" s="4">
        <v>56</v>
      </c>
      <c t="n" r="B9" s="6">
        <v>500000000</v>
      </c>
      <c t="n" r="C9" s="6">
        <v>500000000</v>
      </c>
    </row>
    <row spans="1:3" r="10">
      <c t="s" r="A10" s="4">
        <v>57</v>
      </c>
      <c t="n" r="B10" s="6">
        <v>100264022</v>
      </c>
      <c t="n" r="C10" s="6">
        <v>69980032</v>
      </c>
    </row>
    <row spans="1:3" r="11">
      <c t="s" r="A11" s="4">
        <v>58</v>
      </c>
      <c t="n" r="B11" s="6">
        <v>100264022</v>
      </c>
      <c t="n" r="C11" s="6">
        <v>69980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249</v>
      </c>
      <c t="s" r="B1" s="2">
        <v>208</v>
      </c>
    </row>
    <row spans="1:2" r="2">
      <c t="s" r="A2" s="3">
        <v>132</v>
      </c>
    </row>
    <row spans="1:2" r="3">
      <c t="s" r="A3" s="4">
        <v>250</v>
      </c>
      <c t="n" r="B3" s="7">
        <v>48884</v>
      </c>
    </row>
    <row spans="1:2" r="4">
      <c t="s" r="A4" s="4">
        <v>251</v>
      </c>
      <c t="s" r="B4" s="4">
        <v>111</v>
      </c>
    </row>
    <row spans="1:2" r="5">
      <c t="s" r="A5" s="4">
        <v>252</v>
      </c>
      <c t="n" r="B5" s="7">
        <v>488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r="A1" s="1">
        <v>253</v>
      </c>
      <c t="s" r="B1" s="2">
        <v>254</v>
      </c>
    </row>
    <row spans="1:2" r="2">
      <c t="s" r="B2" s="2">
        <v>255</v>
      </c>
    </row>
    <row spans="1:2" r="3">
      <c t="s" r="A3" s="3">
        <v>132</v>
      </c>
    </row>
    <row spans="1:2" r="4">
      <c t="s" r="A4" s="4">
        <v>256</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30"/>
    <col customWidth="1" max="3" min="3" width="22"/>
    <col customWidth="1" max="4" min="4" width="22"/>
  </cols>
  <sheetData>
    <row spans="1:4" r="1">
      <c t="s" r="A1" s="1">
        <v>258</v>
      </c>
      <c t="s" r="B1" s="2">
        <v>1</v>
      </c>
      <c t="s" r="D1" s="2">
        <v>259</v>
      </c>
    </row>
    <row spans="1:4" r="2">
      <c t="s" r="B2" s="2">
        <v>260</v>
      </c>
      <c t="s" r="C2" s="2">
        <v>261</v>
      </c>
      <c t="s" r="D2" s="2">
        <v>262</v>
      </c>
    </row>
    <row spans="1:4" r="3">
      <c t="s" r="A3" s="3">
        <v>263</v>
      </c>
    </row>
    <row spans="1:4" r="4">
      <c t="s" r="A4" s="4">
        <v>264</v>
      </c>
      <c t="n" r="B4" s="6">
        <v>3</v>
      </c>
    </row>
    <row spans="1:4" r="5">
      <c t="s" r="A5" s="4">
        <v>265</v>
      </c>
    </row>
    <row spans="1:4" r="6">
      <c t="s" r="A6" s="3">
        <v>263</v>
      </c>
    </row>
    <row spans="1:4" r="7">
      <c t="s" r="A7" s="4">
        <v>266</v>
      </c>
      <c t="n" r="B7" s="6">
        <v>10</v>
      </c>
    </row>
    <row spans="1:4" r="8">
      <c t="s" r="A8" s="4">
        <v>267</v>
      </c>
      <c t="s" r="B8" s="4">
        <v>268</v>
      </c>
    </row>
    <row spans="1:4" r="9">
      <c t="s" r="A9" s="4">
        <v>269</v>
      </c>
    </row>
    <row spans="1:4" r="10">
      <c t="s" r="A10" s="3">
        <v>263</v>
      </c>
    </row>
    <row spans="1:4" r="11">
      <c t="s" r="A11" s="4">
        <v>266</v>
      </c>
      <c t="n" r="C11" s="6">
        <v>5</v>
      </c>
    </row>
    <row spans="1:4" r="12">
      <c t="s" r="A12" s="4">
        <v>267</v>
      </c>
      <c t="s" r="C12" s="4">
        <v>270</v>
      </c>
    </row>
    <row spans="1:4" r="13">
      <c t="s" r="A13" s="4">
        <v>271</v>
      </c>
    </row>
    <row spans="1:4" r="14">
      <c t="s" r="A14" s="3">
        <v>263</v>
      </c>
    </row>
    <row spans="1:4" r="15">
      <c t="s" r="A15" s="4">
        <v>266</v>
      </c>
      <c t="n" r="B15" s="6">
        <v>3</v>
      </c>
    </row>
    <row spans="1:4" r="16">
      <c t="s" r="A16" s="4">
        <v>267</v>
      </c>
      <c t="s" r="B16" s="4">
        <v>272</v>
      </c>
    </row>
    <row spans="1:4" r="17">
      <c t="s" r="A17" s="4">
        <v>273</v>
      </c>
    </row>
    <row spans="1:4" r="18">
      <c t="s" r="A18" s="3">
        <v>263</v>
      </c>
    </row>
    <row spans="1:4" r="19">
      <c t="s" r="A19" s="4">
        <v>266</v>
      </c>
      <c t="n" r="D19" s="6">
        <v>1</v>
      </c>
    </row>
    <row spans="1:4" r="20">
      <c t="s" r="A20" s="4">
        <v>267</v>
      </c>
      <c t="s" r="D20" s="4">
        <v>2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1"/>
    <col customWidth="1" max="5" min="5" width="35"/>
  </cols>
  <sheetData>
    <row spans="1:5" r="1">
      <c t="s" r="A1" s="1">
        <v>275</v>
      </c>
      <c t="s" r="B1" s="2">
        <v>254</v>
      </c>
    </row>
    <row spans="1:5" r="2">
      <c t="s" r="B2" s="2">
        <v>276</v>
      </c>
      <c t="s" r="C2" s="2">
        <v>277</v>
      </c>
      <c t="s" r="D2" s="2">
        <v>278</v>
      </c>
      <c t="s" r="E2" s="2">
        <v>279</v>
      </c>
    </row>
    <row spans="1:5" r="3">
      <c t="s" r="A3" s="3">
        <v>280</v>
      </c>
    </row>
    <row spans="1:5" r="4">
      <c t="s" r="A4" s="4">
        <v>281</v>
      </c>
      <c t="n" r="B4" s="7">
        <v>958</v>
      </c>
    </row>
    <row spans="1:5" r="5">
      <c t="s" r="A5" s="4">
        <v>282</v>
      </c>
    </row>
    <row spans="1:5" r="6">
      <c t="s" r="A6" s="3">
        <v>280</v>
      </c>
    </row>
    <row spans="1:5" r="7">
      <c t="s" r="A7" s="4">
        <v>283</v>
      </c>
      <c t="n" r="E7" s="6">
        <v>250000</v>
      </c>
    </row>
    <row spans="1:5" r="8">
      <c t="s" r="A8" s="4">
        <v>284</v>
      </c>
      <c t="n" r="E8" s="6">
        <v>2</v>
      </c>
    </row>
    <row spans="1:5" r="9">
      <c t="s" r="A9" s="4">
        <v>285</v>
      </c>
      <c t="n" r="D9" s="7">
        <v>400000</v>
      </c>
    </row>
    <row spans="1:5" r="10">
      <c t="s" r="A10" s="4">
        <v>286</v>
      </c>
      <c t="n" r="E10" s="7">
        <v>1960000</v>
      </c>
    </row>
    <row spans="1:5" r="11">
      <c t="s" r="A11" s="4">
        <v>287</v>
      </c>
      <c t="n" r="B11" s="7">
        <v>550000</v>
      </c>
      <c t="n" r="C11" s="7">
        <v>550000</v>
      </c>
    </row>
    <row spans="1:5" r="12">
      <c t="s" r="A12" s="4">
        <v>288</v>
      </c>
      <c t="n" r="C12" s="6">
        <v>125000</v>
      </c>
    </row>
    <row spans="1:5" r="13">
      <c t="s" r="A13" s="4">
        <v>289</v>
      </c>
      <c t="s" r="C13" s="4">
        <v>290</v>
      </c>
    </row>
    <row spans="1:5" r="14">
      <c t="s" r="A14" s="4">
        <v>291</v>
      </c>
      <c t="s" r="C14" s="4">
        <v>292</v>
      </c>
    </row>
    <row spans="1:5" r="15">
      <c t="s" r="A15" s="4">
        <v>293</v>
      </c>
      <c t="n" r="B15" s="6">
        <v>125000</v>
      </c>
    </row>
    <row spans="1:5" r="16">
      <c t="s" r="A16" s="4">
        <v>294</v>
      </c>
      <c t="n" r="B16" s="7">
        <v>247500</v>
      </c>
    </row>
    <row spans="1:5" r="17">
      <c t="s" r="A17" s="4">
        <v>295</v>
      </c>
      <c t="n" r="B17" s="7">
        <v>302500</v>
      </c>
    </row>
    <row spans="1:5" r="18">
      <c t="s" r="A18" s="4">
        <v>296</v>
      </c>
    </row>
    <row spans="1:5" r="19">
      <c t="s" r="A19" s="3">
        <v>280</v>
      </c>
    </row>
    <row spans="1:5" r="20">
      <c t="s" r="A20" s="4">
        <v>281</v>
      </c>
      <c t="n" r="C20" s="7">
        <v>5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 customWidth="1" max="5" min="5" width="21"/>
  </cols>
  <sheetData>
    <row spans="1:5" r="1">
      <c t="s" r="A1" s="1">
        <v>297</v>
      </c>
      <c t="s" r="B1" s="2">
        <v>1</v>
      </c>
    </row>
    <row spans="1:5" r="2">
      <c t="s" r="B2" s="2">
        <v>298</v>
      </c>
      <c t="s" r="C2" s="2">
        <v>299</v>
      </c>
      <c t="s" r="D2" s="2">
        <v>300</v>
      </c>
      <c t="s" r="E2" s="2">
        <v>301</v>
      </c>
    </row>
    <row spans="1:5" r="3">
      <c t="s" r="A3" s="4">
        <v>302</v>
      </c>
    </row>
    <row spans="1:5" r="4">
      <c t="s" r="A4" s="3">
        <v>303</v>
      </c>
    </row>
    <row spans="1:5" r="5">
      <c t="s" r="A5" s="4">
        <v>304</v>
      </c>
      <c t="n" r="B5" s="7">
        <v>460500</v>
      </c>
    </row>
    <row spans="1:5" r="6">
      <c t="s" r="A6" s="4">
        <v>305</v>
      </c>
    </row>
    <row spans="1:5" r="7">
      <c t="s" r="A7" s="3">
        <v>303</v>
      </c>
    </row>
    <row spans="1:5" r="8">
      <c t="s" r="A8" s="4">
        <v>306</v>
      </c>
      <c t="n" r="B8" s="6">
        <v>3710</v>
      </c>
    </row>
    <row spans="1:5" r="9">
      <c t="s" r="A9" s="4">
        <v>307</v>
      </c>
    </row>
    <row spans="1:5" r="10">
      <c t="s" r="A10" s="3">
        <v>303</v>
      </c>
    </row>
    <row spans="1:5" r="11">
      <c t="s" r="A11" s="4">
        <v>308</v>
      </c>
      <c t="n" r="C11" s="7">
        <v>85500</v>
      </c>
      <c t="n" r="D11" s="7">
        <v>100000</v>
      </c>
      <c t="n" r="E11" s="7">
        <v>250000</v>
      </c>
    </row>
    <row spans="1:5" r="12">
      <c t="s" r="A12" s="4">
        <v>309</v>
      </c>
      <c t="s" r="C12" s="4">
        <v>310</v>
      </c>
      <c t="s" r="D12" s="4">
        <v>310</v>
      </c>
      <c t="s" r="E12" s="4">
        <v>311</v>
      </c>
    </row>
    <row spans="1:5" r="13">
      <c t="s" r="A13" s="4">
        <v>312</v>
      </c>
      <c t="n" r="C13" s="7">
        <v>2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3</v>
      </c>
      <c t="s" r="B1" s="2">
        <v>2</v>
      </c>
      <c t="s" r="C1" s="2">
        <v>25</v>
      </c>
    </row>
    <row spans="1:3" r="2">
      <c t="s" r="A2" s="3">
        <v>141</v>
      </c>
    </row>
    <row spans="1:3" r="3">
      <c t="s" r="A3" s="4">
        <v>31</v>
      </c>
      <c t="n" r="C3" s="7">
        <v>261573</v>
      </c>
    </row>
    <row spans="1:3" r="4">
      <c t="s" r="A4" s="4">
        <v>37</v>
      </c>
      <c t="n" r="B4" s="7">
        <v>21905</v>
      </c>
      <c t="n" r="C4" s="7">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314</v>
      </c>
      <c t="s" r="B1" s="2">
        <v>60</v>
      </c>
      <c t="s" r="D1" s="2">
        <v>1</v>
      </c>
    </row>
    <row spans="1:6" r="2">
      <c t="s" r="B2" s="2">
        <v>2</v>
      </c>
      <c t="s" r="C2" s="2">
        <v>61</v>
      </c>
      <c t="s" r="D2" s="2">
        <v>2</v>
      </c>
      <c t="s" r="E2" s="2">
        <v>61</v>
      </c>
      <c t="s" r="F2" s="2">
        <v>25</v>
      </c>
    </row>
    <row spans="1:6" r="3">
      <c t="s" r="A3" s="3">
        <v>141</v>
      </c>
    </row>
    <row spans="1:6" r="4">
      <c t="s" r="A4" s="4">
        <v>315</v>
      </c>
      <c t="s" r="B4" s="4">
        <v>316</v>
      </c>
      <c t="s" r="D4" s="4">
        <v>316</v>
      </c>
    </row>
    <row spans="1:6" r="5">
      <c t="s" r="A5" s="4">
        <v>317</v>
      </c>
      <c t="n" r="B5" s="7">
        <v>0</v>
      </c>
      <c t="n" r="D5" s="7">
        <v>0</v>
      </c>
      <c t="n" r="F5" s="7">
        <v>5099</v>
      </c>
    </row>
    <row spans="1:6" r="6">
      <c t="s" r="A6" s="4">
        <v>318</v>
      </c>
      <c t="n" r="B6" s="6">
        <v>261573</v>
      </c>
      <c t="n" r="D6" s="6">
        <v>261573</v>
      </c>
    </row>
    <row spans="1:6" r="7">
      <c t="s" r="A7" s="4">
        <v>319</v>
      </c>
      <c t="n" r="B7" s="6">
        <v>364</v>
      </c>
      <c t="n" r="C7" s="7">
        <v>4900</v>
      </c>
      <c t="n" r="D7" s="6">
        <v>4397</v>
      </c>
      <c t="n" r="E7" s="7">
        <v>12016</v>
      </c>
    </row>
    <row spans="1:6" r="8">
      <c t="s" r="A8" s="4">
        <v>320</v>
      </c>
      <c t="n" r="B8" s="6">
        <v>0</v>
      </c>
      <c t="n" r="D8" s="6">
        <v>0</v>
      </c>
      <c t="n" r="F8" s="6">
        <v>41182</v>
      </c>
    </row>
    <row spans="1:6" r="9">
      <c t="s" r="A9" s="4">
        <v>37</v>
      </c>
      <c t="n" r="B9" s="7">
        <v>21905</v>
      </c>
      <c t="n" r="D9" s="7">
        <v>21905</v>
      </c>
      <c t="n" r="F9" s="7">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spans="1:2" r="1">
      <c t="s" r="A1" s="1">
        <v>321</v>
      </c>
      <c t="s" r="B1" s="2">
        <v>1</v>
      </c>
    </row>
    <row spans="1:2" r="2">
      <c t="s" r="B2" s="2">
        <v>322</v>
      </c>
    </row>
    <row spans="1:2" r="3">
      <c t="s" r="A3" s="3">
        <v>323</v>
      </c>
    </row>
    <row spans="1:2" r="4">
      <c t="s" r="A4" s="4">
        <v>324</v>
      </c>
      <c t="n" r="B4" s="6">
        <v>12500</v>
      </c>
    </row>
    <row spans="1:2" r="5">
      <c t="s" r="A5" s="4">
        <v>325</v>
      </c>
      <c t="s" r="B5" s="4">
        <v>111</v>
      </c>
    </row>
    <row spans="1:2" r="6">
      <c t="s" r="A6" s="4">
        <v>326</v>
      </c>
      <c t="n" r="B6" s="6">
        <v>-12500</v>
      </c>
    </row>
    <row spans="1:2" r="7">
      <c t="s" r="A7" s="4">
        <v>327</v>
      </c>
      <c t="s" r="B7" s="4">
        <v>111</v>
      </c>
    </row>
    <row spans="1:2" r="8">
      <c t="s" r="A8" s="3">
        <v>328</v>
      </c>
    </row>
    <row spans="1:2" r="9">
      <c t="s" r="A9" s="4">
        <v>329</v>
      </c>
      <c t="n" r="B9" s="9">
        <v>3.2</v>
      </c>
    </row>
    <row spans="1:2" r="10">
      <c t="s" r="A10" s="4">
        <v>330</v>
      </c>
      <c t="n" r="B10" s="10">
        <v>3.2</v>
      </c>
    </row>
    <row spans="1:2" r="11">
      <c t="s" r="A11" s="4">
        <v>331</v>
      </c>
      <c t="n" r="B11" s="10">
        <v>3.2</v>
      </c>
    </row>
    <row spans="1:2" r="12">
      <c t="s" r="A12" s="4">
        <v>332</v>
      </c>
      <c t="n" r="B12" s="9">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33</v>
      </c>
      <c t="s" r="B1" s="2">
        <v>254</v>
      </c>
      <c t="s" r="C1" s="2">
        <v>1</v>
      </c>
    </row>
    <row spans="1:4" r="2">
      <c t="s" r="B2" s="2">
        <v>334</v>
      </c>
      <c t="s" r="C2" s="2">
        <v>2</v>
      </c>
      <c t="s" r="D2" s="2">
        <v>61</v>
      </c>
    </row>
    <row spans="1:4" r="3">
      <c t="s" r="A3" s="3">
        <v>335</v>
      </c>
    </row>
    <row spans="1:4" r="4">
      <c t="s" r="A4" s="4">
        <v>336</v>
      </c>
      <c t="n" r="B4" s="6">
        <v>12500</v>
      </c>
    </row>
    <row spans="1:4" r="5">
      <c t="s" r="A5" s="4">
        <v>337</v>
      </c>
      <c t="n" r="B5" s="7">
        <v>100</v>
      </c>
    </row>
    <row spans="1:4" r="6">
      <c t="s" r="A6" s="4">
        <v>338</v>
      </c>
      <c t="n" r="B6" s="9">
        <v>3.2</v>
      </c>
      <c t="n" r="C6" s="9">
        <v>3.2</v>
      </c>
      <c t="n" r="D6" s="9">
        <v>3.2</v>
      </c>
    </row>
    <row spans="1:4" r="7">
      <c t="s" r="A7" s="4">
        <v>339</v>
      </c>
      <c t="s" r="B7" s="4">
        <v>340</v>
      </c>
    </row>
    <row spans="1:4" r="8">
      <c t="s" r="A8" s="4">
        <v>341</v>
      </c>
      <c t="n" r="B8" s="7">
        <v>3325</v>
      </c>
    </row>
    <row spans="1:4" r="9">
      <c t="s" r="A9" s="4">
        <v>342</v>
      </c>
      <c t="n" r="C9" s="7">
        <v>0</v>
      </c>
      <c t="n" r="D9" s="7">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r="A1" s="1">
        <v>343</v>
      </c>
      <c t="s" r="B1" s="2">
        <v>254</v>
      </c>
      <c t="s" r="C1" s="2">
        <v>1</v>
      </c>
    </row>
    <row spans="1:3" r="2">
      <c t="s" r="B2" s="2">
        <v>3</v>
      </c>
      <c t="s" r="C2" s="2">
        <v>2</v>
      </c>
    </row>
    <row spans="1:3" r="3">
      <c t="s" r="A3" s="3">
        <v>344</v>
      </c>
    </row>
    <row spans="1:3" r="4">
      <c t="s" r="A4" s="4">
        <v>102</v>
      </c>
      <c t="n" r="C4" s="7">
        <v>429000</v>
      </c>
    </row>
    <row spans="1:3" r="5">
      <c t="s" r="A5" s="4">
        <v>345</v>
      </c>
    </row>
    <row spans="1:3" r="6">
      <c t="s" r="A6" s="3">
        <v>344</v>
      </c>
    </row>
    <row spans="1:3" r="7">
      <c t="s" r="A7" s="4">
        <v>346</v>
      </c>
      <c t="n" r="B7" s="6">
        <v>125000</v>
      </c>
    </row>
    <row spans="1:3" r="8">
      <c t="s" r="A8" s="4">
        <v>347</v>
      </c>
      <c t="n" r="B8" s="7">
        <v>1</v>
      </c>
    </row>
    <row spans="1:3" r="9">
      <c t="s" r="A9" s="4">
        <v>102</v>
      </c>
      <c t="n" r="B9" s="7">
        <v>1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163614</v>
      </c>
      <c t="n" r="C4" s="7">
        <v>282476</v>
      </c>
      <c t="n" r="D4" s="7">
        <v>663255</v>
      </c>
      <c t="n" r="E4" s="7">
        <v>449083</v>
      </c>
    </row>
    <row spans="1:5" r="5">
      <c t="s" r="A5" s="4">
        <v>64</v>
      </c>
      <c t="n" r="B5" s="6">
        <v>116111</v>
      </c>
      <c t="n" r="C5" s="6">
        <v>155310</v>
      </c>
      <c t="n" r="D5" s="6">
        <v>415015</v>
      </c>
      <c t="n" r="E5" s="6">
        <v>327444</v>
      </c>
    </row>
    <row spans="1:5" r="6">
      <c t="s" r="A6" s="4">
        <v>65</v>
      </c>
      <c t="n" r="B6" s="6">
        <v>47503</v>
      </c>
      <c t="n" r="C6" s="6">
        <v>127166</v>
      </c>
      <c t="n" r="D6" s="6">
        <v>248240</v>
      </c>
      <c t="n" r="E6" s="6">
        <v>121639</v>
      </c>
    </row>
    <row spans="1:5" r="7">
      <c t="s" r="A7" s="3">
        <v>66</v>
      </c>
    </row>
    <row spans="1:5" r="8">
      <c t="s" r="A8" s="4">
        <v>67</v>
      </c>
      <c t="n" r="B8" s="6">
        <v>615808</v>
      </c>
      <c t="n" r="C8" s="6">
        <v>169638</v>
      </c>
      <c t="n" r="D8" s="6">
        <v>1272875</v>
      </c>
      <c t="n" r="E8" s="6">
        <v>439870</v>
      </c>
    </row>
    <row spans="1:5" r="9">
      <c t="s" r="A9" s="4">
        <v>68</v>
      </c>
      <c t="n" r="B9" s="6">
        <v>-568305</v>
      </c>
      <c t="n" r="C9" s="6">
        <v>-42472</v>
      </c>
      <c t="n" r="D9" s="6">
        <v>-1024635</v>
      </c>
      <c t="n" r="E9" s="6">
        <v>-318231</v>
      </c>
    </row>
    <row spans="1:5" r="10">
      <c t="s" r="A10" s="3">
        <v>69</v>
      </c>
    </row>
    <row spans="1:5" r="11">
      <c t="s" r="A11" s="4">
        <v>70</v>
      </c>
      <c t="n" r="B11" s="6">
        <v>-208875</v>
      </c>
      <c t="n" r="C11" s="6">
        <v>69</v>
      </c>
      <c t="n" r="D11" s="6">
        <v>-221513</v>
      </c>
      <c t="n" r="E11" s="6">
        <v>120</v>
      </c>
    </row>
    <row spans="1:5" r="12">
      <c t="s" r="A12" s="4">
        <v>71</v>
      </c>
      <c t="n" r="B12" s="6">
        <v>-777180</v>
      </c>
      <c t="n" r="C12" s="6">
        <v>-42403</v>
      </c>
      <c t="n" r="D12" s="6">
        <v>-1246148</v>
      </c>
      <c t="n" r="E12" s="6">
        <v>-318111</v>
      </c>
    </row>
    <row spans="1:5" r="13">
      <c t="s" r="A13" s="4">
        <v>72</v>
      </c>
      <c t="n" r="B13" s="7">
        <v>-777180</v>
      </c>
      <c t="n" r="C13" s="7">
        <v>-42403</v>
      </c>
      <c t="n" r="D13" s="7">
        <v>-1246148</v>
      </c>
      <c t="n" r="E13" s="7">
        <v>-318111</v>
      </c>
    </row>
    <row spans="1:5" r="14">
      <c t="s" r="A14" s="3">
        <v>73</v>
      </c>
    </row>
    <row spans="1:5" r="15">
      <c t="s" r="A15" s="4">
        <v>74</v>
      </c>
      <c t="n" r="B15" s="9">
        <v>-0.01</v>
      </c>
      <c t="n" r="C15" s="7">
        <v>0</v>
      </c>
      <c t="n" r="D15" s="9">
        <v>-0.01</v>
      </c>
      <c t="n" r="E15" s="7">
        <v>0</v>
      </c>
    </row>
    <row spans="1:5" r="16">
      <c t="s" r="A16" s="3">
        <v>75</v>
      </c>
    </row>
    <row spans="1:5" r="17">
      <c t="s" r="A17" s="4">
        <v>76</v>
      </c>
      <c t="n" r="B17" s="6">
        <v>100264022</v>
      </c>
      <c t="n" r="C17" s="6">
        <v>69980032</v>
      </c>
      <c t="n" r="D17" s="6">
        <v>100264022</v>
      </c>
      <c t="n" r="E17" s="6">
        <v>69980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77</v>
      </c>
      <c t="s" r="B1" s="2">
        <v>60</v>
      </c>
      <c t="s" r="D1" s="2">
        <v>1</v>
      </c>
    </row>
    <row spans="1:5" r="2">
      <c t="s" r="B2" s="2">
        <v>2</v>
      </c>
      <c t="s" r="C2" s="2">
        <v>61</v>
      </c>
      <c t="s" r="D2" s="2">
        <v>2</v>
      </c>
      <c t="s" r="E2" s="2">
        <v>61</v>
      </c>
    </row>
    <row spans="1:5" r="3">
      <c t="s" r="A3" s="3">
        <v>62</v>
      </c>
    </row>
    <row spans="1:5" r="4">
      <c t="s" r="A4" s="4">
        <v>78</v>
      </c>
      <c t="n" r="B4" s="7">
        <v>364</v>
      </c>
      <c t="n" r="C4" s="7">
        <v>4900</v>
      </c>
      <c t="n" r="D4" s="7">
        <v>4397</v>
      </c>
      <c t="n" r="E4" s="7">
        <v>12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79</v>
      </c>
      <c t="s" r="B1" s="2">
        <v>1</v>
      </c>
    </row>
    <row spans="1:3" r="2">
      <c t="s" r="B2" s="2">
        <v>2</v>
      </c>
      <c t="s" r="C2" s="2">
        <v>61</v>
      </c>
    </row>
    <row spans="1:3" r="3">
      <c t="s" r="A3" s="3">
        <v>80</v>
      </c>
    </row>
    <row spans="1:3" r="4">
      <c t="s" r="A4" s="4">
        <v>81</v>
      </c>
      <c t="n" r="B4" s="7">
        <v>-1246148</v>
      </c>
      <c t="n" r="C4" s="7">
        <v>-318111</v>
      </c>
    </row>
    <row spans="1:3" r="5">
      <c t="s" r="A5" s="3">
        <v>82</v>
      </c>
    </row>
    <row spans="1:3" r="6">
      <c t="s" r="A6" s="4">
        <v>83</v>
      </c>
      <c t="n" r="B6" s="6">
        <v>8484</v>
      </c>
    </row>
    <row spans="1:3" r="7">
      <c t="s" r="A7" s="4">
        <v>84</v>
      </c>
      <c t="n" r="B7" s="6">
        <v>1873</v>
      </c>
    </row>
    <row spans="1:3" r="8">
      <c t="s" r="A8" s="4">
        <v>85</v>
      </c>
      <c t="n" r="B8" s="6">
        <v>218064</v>
      </c>
    </row>
    <row spans="1:3" r="9">
      <c t="s" r="A9" s="3">
        <v>86</v>
      </c>
    </row>
    <row spans="1:3" r="10">
      <c t="s" r="A10" s="4">
        <v>87</v>
      </c>
      <c t="n" r="B10" s="6">
        <v>76204</v>
      </c>
      <c t="n" r="C10" s="6">
        <v>10149</v>
      </c>
    </row>
    <row spans="1:3" r="11">
      <c t="s" r="A11" s="4">
        <v>29</v>
      </c>
      <c t="n" r="B11" s="6">
        <v>1091</v>
      </c>
      <c t="n" r="C11" s="6">
        <v>-4027</v>
      </c>
    </row>
    <row spans="1:3" r="12">
      <c t="s" r="A12" s="4">
        <v>88</v>
      </c>
      <c t="n" r="B12" s="6">
        <v>261573</v>
      </c>
    </row>
    <row spans="1:3" r="13">
      <c t="s" r="A13" s="3">
        <v>89</v>
      </c>
    </row>
    <row spans="1:3" r="14">
      <c t="s" r="A14" s="4">
        <v>35</v>
      </c>
      <c t="n" r="B14" s="6">
        <v>44104</v>
      </c>
      <c t="n" r="C14" s="6">
        <v>16314</v>
      </c>
    </row>
    <row spans="1:3" r="15">
      <c t="s" r="A15" s="4">
        <v>90</v>
      </c>
      <c t="n" r="B15" s="6">
        <v>218712</v>
      </c>
      <c t="n" r="C15" s="6">
        <v>71489</v>
      </c>
    </row>
    <row spans="1:3" r="16">
      <c t="s" r="A16" s="4">
        <v>91</v>
      </c>
      <c t="n" r="B16" s="6">
        <v>-57286</v>
      </c>
    </row>
    <row spans="1:3" r="17">
      <c t="s" r="A17" s="4">
        <v>92</v>
      </c>
      <c t="n" r="B17" s="6">
        <v>-58226</v>
      </c>
      <c t="n" r="C17" s="6">
        <v>65118</v>
      </c>
    </row>
    <row spans="1:3" r="18">
      <c t="s" r="A18" s="4">
        <v>93</v>
      </c>
      <c t="n" r="B18" s="6">
        <v>-3865</v>
      </c>
      <c t="n" r="C18" s="6">
        <v>-9420</v>
      </c>
    </row>
    <row spans="1:3" r="19">
      <c t="s" r="A19" s="4">
        <v>94</v>
      </c>
      <c t="n" r="B19" s="6">
        <v>-535423</v>
      </c>
      <c t="n" r="C19" s="6">
        <v>-168488</v>
      </c>
    </row>
    <row spans="1:3" r="20">
      <c t="s" r="A20" s="3">
        <v>95</v>
      </c>
    </row>
    <row spans="1:3" r="21">
      <c t="s" r="A21" s="4">
        <v>96</v>
      </c>
      <c t="n" r="B21" s="6">
        <v>-141429</v>
      </c>
      <c t="n" r="C21" s="6">
        <v>-28735</v>
      </c>
    </row>
    <row spans="1:3" r="22">
      <c t="s" r="A22" s="4">
        <v>97</v>
      </c>
      <c t="n" r="B22" s="6">
        <v>14128</v>
      </c>
    </row>
    <row spans="1:3" r="23">
      <c t="s" r="A23" s="4">
        <v>98</v>
      </c>
      <c t="n" r="B23" s="6">
        <v>-127301</v>
      </c>
      <c t="n" r="C23" s="6">
        <v>-28735</v>
      </c>
    </row>
    <row spans="1:3" r="24">
      <c t="s" r="A24" s="3">
        <v>99</v>
      </c>
    </row>
    <row spans="1:3" r="25">
      <c t="s" r="A25" s="4">
        <v>100</v>
      </c>
      <c t="n" r="C25" s="6">
        <v>120530</v>
      </c>
    </row>
    <row spans="1:3" r="26">
      <c t="s" r="A26" s="4">
        <v>101</v>
      </c>
      <c t="n" r="B26" s="6">
        <v>2250</v>
      </c>
    </row>
    <row spans="1:3" r="27">
      <c t="s" r="A27" s="4">
        <v>102</v>
      </c>
      <c t="n" r="B27" s="6">
        <v>429000</v>
      </c>
    </row>
    <row spans="1:3" r="28">
      <c t="s" r="A28" s="4">
        <v>103</v>
      </c>
      <c t="n" r="B28" s="6">
        <v>460500</v>
      </c>
    </row>
    <row spans="1:3" r="29">
      <c t="s" r="A29" s="4">
        <v>104</v>
      </c>
      <c t="n" r="B29" s="6">
        <v>-247500</v>
      </c>
    </row>
    <row spans="1:3" r="30">
      <c t="s" r="A30" s="4">
        <v>37</v>
      </c>
      <c t="n" r="B30" s="6">
        <v>11905</v>
      </c>
    </row>
    <row spans="1:3" r="31">
      <c t="s" r="A31" s="4">
        <v>105</v>
      </c>
      <c t="n" r="B31" s="6">
        <v>656155</v>
      </c>
      <c t="n" r="C31" s="6">
        <v>120530</v>
      </c>
    </row>
    <row spans="1:3" r="32">
      <c t="s" r="A32" s="4">
        <v>106</v>
      </c>
      <c t="n" r="B32" s="6">
        <v>-6569</v>
      </c>
      <c t="n" r="C32" s="6">
        <v>-76693</v>
      </c>
    </row>
    <row spans="1:3" r="33">
      <c t="s" r="A33" s="4">
        <v>107</v>
      </c>
      <c t="n" r="B33" s="6">
        <v>42525</v>
      </c>
      <c t="n" r="C33" s="6">
        <v>110486</v>
      </c>
    </row>
    <row spans="1:3" r="34">
      <c t="s" r="A34" s="4">
        <v>108</v>
      </c>
      <c t="n" r="B34" s="7">
        <v>35956</v>
      </c>
      <c t="n" r="C34" s="7">
        <v>33793</v>
      </c>
    </row>
    <row spans="1:3" r="35">
      <c t="s" r="A35" s="3">
        <v>109</v>
      </c>
    </row>
    <row spans="1:3" r="36">
      <c t="s" r="A36" s="4">
        <v>110</v>
      </c>
      <c t="s" r="B36" s="4">
        <v>111</v>
      </c>
      <c t="s" r="C36" s="4">
        <v>111</v>
      </c>
    </row>
    <row spans="1:3" r="37">
      <c t="s" r="A37" s="4">
        <v>112</v>
      </c>
      <c t="s" r="B37" s="4">
        <v>111</v>
      </c>
      <c t="s" r="C37" s="4">
        <v>111</v>
      </c>
    </row>
    <row spans="1:3" r="38">
      <c t="s" r="A38" s="3">
        <v>113</v>
      </c>
    </row>
    <row spans="1:3" r="39">
      <c t="s" r="A39" s="4">
        <v>114</v>
      </c>
      <c t="n" r="B39" s="7">
        <v>478564</v>
      </c>
      <c t="s" r="C39" s="4">
        <v>111</v>
      </c>
    </row>
    <row spans="1:3" r="40">
      <c t="s" r="A40" s="4">
        <v>115</v>
      </c>
      <c t="n" r="B40" s="6">
        <v>150000</v>
      </c>
      <c t="s" r="C40" s="4">
        <v>111</v>
      </c>
    </row>
    <row spans="1:3" r="41">
      <c t="s" r="A41" s="4">
        <v>116</v>
      </c>
      <c t="n" r="B41" s="6">
        <v>50000</v>
      </c>
      <c t="s" r="C41" s="4">
        <v>111</v>
      </c>
    </row>
    <row spans="1:3" r="42">
      <c t="s" r="A42" s="4">
        <v>117</v>
      </c>
      <c t="n" r="B42" s="6">
        <v>30284</v>
      </c>
      <c t="s" r="C42" s="4">
        <v>111</v>
      </c>
    </row>
    <row spans="1:3" r="43">
      <c t="s" r="A43" s="4">
        <v>118</v>
      </c>
      <c t="n" r="B43" s="7">
        <v>107336</v>
      </c>
      <c t="s" r="C43" s="4">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Oper</vt:lpstr>
      <vt:lpstr>Consolidated Statements of Ope5</vt:lpstr>
      <vt:lpstr>Consolidated Statements of Cash</vt:lpstr>
      <vt:lpstr>SUMMARY OF SIGNIFICANT ACCOUNTI</vt:lpstr>
      <vt:lpstr>PROPERTY AND EQUIPMENT</vt:lpstr>
      <vt:lpstr>ACCRUED EXPENSES</vt:lpstr>
      <vt:lpstr>PROVISION FOR INCOME TAXES</vt:lpstr>
      <vt:lpstr>COMMITMENTS AND CONTINGENCIES</vt:lpstr>
      <vt:lpstr>UNIT REDEMPTION PAYABLE</vt:lpstr>
      <vt:lpstr>NOTES PAYABLE</vt:lpstr>
      <vt:lpstr>RELATED PARTY TRANSACTIONS</vt:lpstr>
      <vt:lpstr>SHARE BASED COMPENSATION</vt:lpstr>
      <vt:lpstr>SUBSEQUENT EVENTS</vt:lpstr>
      <vt:lpstr>SUMMARY OF SIGNIFICANT ACCOUN17</vt:lpstr>
      <vt:lpstr>SUMMARY OF SIGNIFICANT ACCOUN18</vt:lpstr>
      <vt:lpstr>PROPERTY AND EQUIPMENT (Tables)</vt:lpstr>
      <vt:lpstr>ACCRUED EXPENSES (Tables)</vt:lpstr>
      <vt:lpstr>COMMITMENTS AND CONTINGENCIES (</vt:lpstr>
      <vt:lpstr>RELATED PARTY TRANSACTIONS (Tab</vt:lpstr>
      <vt:lpstr>SHARE BASED COMPENSATION (Table</vt:lpstr>
      <vt:lpstr>SUMMARY OF SIGNIFICANT ACCOUN24</vt:lpstr>
      <vt:lpstr>SUMMARY OF SIGNIFICANT ACCOUN25</vt:lpstr>
      <vt:lpstr>SUMMARY OF SIGNIFICANT ACCOUN26</vt:lpstr>
      <vt:lpstr>PROPERTY AND EQUIPMENT (Details</vt:lpstr>
      <vt:lpstr>ACCRUED EXPENSES (Details)</vt:lpstr>
      <vt:lpstr>PROVISION FOR INCOME TAXES (Det</vt:lpstr>
      <vt:lpstr>COMMITMENTS AND CONTINGENCIES30</vt:lpstr>
      <vt:lpstr>COMMITMENTS AND CONTINGENCIES31</vt:lpstr>
      <vt:lpstr>COMMITMENTS AND CONTINGENCIES32</vt:lpstr>
      <vt:lpstr>UNIT REDEMPTION PAYABLE (Detail</vt:lpstr>
      <vt:lpstr>NOTES PAYABLE (Detail Textuals)</vt:lpstr>
      <vt:lpstr>RELATED PARTY TRANSACTIONS (Det</vt:lpstr>
      <vt:lpstr>RELATED PARTY TRANSACTIONS (D36</vt:lpstr>
      <vt:lpstr>SHARE BASED COMPENSATION (Detai</vt:lpstr>
      <vt:lpstr>SHARE BASED COMPENSATION (Det38</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6T15:26:33Z</dcterms:created>
  <dcterms:modified xmlns:dcterms="http://purl.org/dc/terms/" xmlns:xsi="http://www.w3.org/2001/XMLSchema-instance" xsi:type="dcterms:W3CDTF">2016-01-26T15:26:33Z</dcterms:modified>
  <dc:title xmlns:dc="http://purl.org/dc/elements/1.1/">Untitled</dc:title>
  <dc:description xmlns:dc="http://purl.org/dc/elements/1.1/"/>
  <dc:subject xmlns:dc="http://purl.org/dc/elements/1.1/"/>
  <cp:keywords/>
  <cp:category/>
</cp:coreProperties>
</file>